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un" sheetId="5" r:id="rId5"/>
    <s:sheet name="Consolidated Balance Sheets (u6" sheetId="6" r:id="rId6"/>
    <s:sheet name="Consolidated Statements of Equi" sheetId="7" r:id="rId7"/>
    <s:sheet name="Basis of Presentation and Summa" sheetId="8" r:id="rId8"/>
    <s:sheet name="Inventories" sheetId="9" r:id="rId9"/>
    <s:sheet name="Debt" sheetId="10" r:id="rId10"/>
    <s:sheet name="Fair Value Measurements and Ris" sheetId="11" r:id="rId11"/>
    <s:sheet name="Income Taxes" sheetId="12" r:id="rId12"/>
    <s:sheet name="Pension Plans and Other Postret" sheetId="13" r:id="rId13"/>
    <s:sheet name="Other Balance Sheet Accounts" sheetId="14" r:id="rId14"/>
    <s:sheet name="Commitments and Contingent Liab" sheetId="15" r:id="rId15"/>
    <s:sheet name="Restructuring Expenses and Repo" sheetId="16" r:id="rId16"/>
    <s:sheet name="Other Expense (Income), net" sheetId="17" r:id="rId17"/>
    <s:sheet name="Other Comprehensive Loss" sheetId="18" r:id="rId18"/>
    <s:sheet name="Earnings Per Share" sheetId="19" r:id="rId19"/>
    <s:sheet name="Operating Segment Information" sheetId="20" r:id="rId20"/>
    <s:sheet name="Unconsolidated Affiliate" sheetId="21" r:id="rId21"/>
    <s:sheet name="Discontinued Operations" sheetId="22" r:id="rId22"/>
    <s:sheet name="Basis of Presentation and Sum23" sheetId="23" r:id="rId23"/>
    <s:sheet name="Inventories (Tables)" sheetId="24" r:id="rId24"/>
    <s:sheet name="Debt (Tables)" sheetId="25" r:id="rId25"/>
    <s:sheet name="Fair Value Measurements and R26" sheetId="26" r:id="rId26"/>
    <s:sheet name="Income Taxes (Tables)" sheetId="27" r:id="rId27"/>
    <s:sheet name="Pension Plans and Other Postr28" sheetId="28" r:id="rId28"/>
    <s:sheet name="Other Balance Sheet Accounts (T" sheetId="29" r:id="rId29"/>
    <s:sheet name="Restructuring Expenses and Re30" sheetId="30" r:id="rId30"/>
    <s:sheet name="Other Expense (Income), net (Ta" sheetId="31" r:id="rId31"/>
    <s:sheet name="Other Comprehensive Loss (Table" sheetId="32" r:id="rId32"/>
    <s:sheet name="Earnings Per Share (Tables)" sheetId="33" r:id="rId33"/>
    <s:sheet name="Operating Segment Information (" sheetId="34" r:id="rId34"/>
    <s:sheet name="Unconsolidated Affiliate (Table" sheetId="35" r:id="rId35"/>
    <s:sheet name="Discontinued Operations (Tables" sheetId="36" r:id="rId36"/>
    <s:sheet name="Basis of Presentation and Sum37" sheetId="37" r:id="rId37"/>
    <s:sheet name="Inventories (Details)" sheetId="38" r:id="rId38"/>
    <s:sheet name="Debt - Components of Debt (Deta" sheetId="39" r:id="rId39"/>
    <s:sheet name="Debt - Debt Maturity Schedule (" sheetId="40" r:id="rId40"/>
    <s:sheet name="Debt - Narrative (Details)" sheetId="41" r:id="rId41"/>
    <s:sheet name="Fair Value Measurements and R42" sheetId="42" r:id="rId42"/>
    <s:sheet name="Fair Value Measurements and R43" sheetId="43" r:id="rId43"/>
    <s:sheet name="Fair Value Measurements and R44" sheetId="44" r:id="rId44"/>
    <s:sheet name="Fair Value Measurements and R45" sheetId="45" r:id="rId45"/>
    <s:sheet name="Fair Value Measurements and R46" sheetId="46" r:id="rId46"/>
    <s:sheet name="Fair Value Measurements and R47" sheetId="47" r:id="rId47"/>
    <s:sheet name="Income Taxes (Details)" sheetId="48" r:id="rId48"/>
    <s:sheet name="Pension Plans and Other Postr49" sheetId="49" r:id="rId49"/>
    <s:sheet name="Pension Plans and Other Postr50" sheetId="50" r:id="rId50"/>
    <s:sheet name="Other Balance Sheet Accounts (D" sheetId="51" r:id="rId51"/>
    <s:sheet name="Commitments and Contingent Li52" sheetId="52" r:id="rId52"/>
    <s:sheet name="Commitments and Contingent Li53" sheetId="53" r:id="rId53"/>
    <s:sheet name="Restructuring Expenses and Re54" sheetId="54" r:id="rId54"/>
    <s:sheet name="Restructuring Expenses and Re55" sheetId="55" r:id="rId55"/>
    <s:sheet name="Restructuring Expenses and Re56" sheetId="56" r:id="rId56"/>
    <s:sheet name="Restructuring Expenses and Re57" sheetId="57" r:id="rId57"/>
    <s:sheet name="Other Expense (Income), net (De" sheetId="58" r:id="rId58"/>
    <s:sheet name="Other Comprehensive Loss - OCI " sheetId="59" r:id="rId59"/>
    <s:sheet name="Other Comprehensive Loss - AOCI" sheetId="60" r:id="rId60"/>
    <s:sheet name="Other Comprehensive Loss - Narr" sheetId="61" r:id="rId61"/>
    <s:sheet name="Earnings Per Share (Details)" sheetId="62" r:id="rId62"/>
    <s:sheet name="Operating Segment Information -" sheetId="63" r:id="rId63"/>
    <s:sheet name="Operating Segment Information64" sheetId="64" r:id="rId64"/>
    <s:sheet name="Unconsolidated Affiliate (Detai" sheetId="65" r:id="rId65"/>
    <s:sheet name="Discontinued Operations - Narra" sheetId="66" r:id="rId66"/>
    <s:sheet name="Discontinued Operations - Balan" sheetId="67" r:id="rId67"/>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Mar. 31, 2016</t>
  </si>
  <si>
    <t>Apr. 30, 2016</t>
  </si>
  <si>
    <t>Document and Entity Information</t>
  </si>
  <si>
    <t>Entity Registrant Name</t>
  </si>
  <si>
    <t>W R GRACE &amp;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naudited) - USD ($) shares in Millions, $ in Millions</t>
  </si>
  <si>
    <t>Mar. 31, 2015</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Equity in earnings of unconsolidated affiliate</t>
  </si>
  <si>
    <t>Loss on early extinguishment of debt</t>
  </si>
  <si>
    <t>Other expense (income), net</t>
  </si>
  <si>
    <t>Total costs and expenses</t>
  </si>
  <si>
    <t>Income from continuing operations before income taxes</t>
  </si>
  <si>
    <t>Provision for income taxes</t>
  </si>
  <si>
    <t>Income from continuing operations</t>
  </si>
  <si>
    <t>(Loss) income from discontinued operations, net of income taxes</t>
  </si>
  <si>
    <t>Net (loss) income</t>
  </si>
  <si>
    <t>Less: Net loss attributable to noncontrolling interests</t>
  </si>
  <si>
    <t>Net (loss) income attributable to W. R. Grace &amp; Co. shareholders</t>
  </si>
  <si>
    <t>Amounts Attributable to W. R. Grace &amp; Co. Shareholders:</t>
  </si>
  <si>
    <t>Income from continuing operations attributable to W. R. Grace &amp; Co. shareholders</t>
  </si>
  <si>
    <t>Basic earnings per share:</t>
  </si>
  <si>
    <t>Income from continuing operations (in USD per share)</t>
  </si>
  <si>
    <t>(Loss) income from discontinued operations, net of income taxes (in USD per share)</t>
  </si>
  <si>
    <t>Net income (in USD per share)</t>
  </si>
  <si>
    <t>Weighted average number of basic shares (in shares)</t>
  </si>
  <si>
    <t>Diluted earnings per share:</t>
  </si>
  <si>
    <t>(Loss) income from discontinued operations (in USD per share)</t>
  </si>
  <si>
    <t>Net income (loss) attributable to W. R. Grace &amp; Co. shareholders (in USD per share)</t>
  </si>
  <si>
    <t>Weighted average number of diluted shares (in shares)</t>
  </si>
  <si>
    <t>Consolidated Statements of Comprehensive (Loss) Income (unaudited) - USD ($) $ in Millions</t>
  </si>
  <si>
    <t>Statement of Comprehensive Income [Abstract]</t>
  </si>
  <si>
    <t>Other comprehensive (loss) income:</t>
  </si>
  <si>
    <t>Defined benefit pension and other postretirement plans, net of income taxes</t>
  </si>
  <si>
    <t>Currency translation adjustments</t>
  </si>
  <si>
    <t>Loss from hedging activities, net of income taxes</t>
  </si>
  <si>
    <t>Total other comprehensive income attributable to noncontrolling interests</t>
  </si>
  <si>
    <t>Total other comprehensive loss</t>
  </si>
  <si>
    <t>Comprehensive (loss) income</t>
  </si>
  <si>
    <t>Less: comprehensive income attributable to noncontrolling interests</t>
  </si>
  <si>
    <t>Comprehensive (loss) income attributable to W. R. Grace &amp; Co. shareholders</t>
  </si>
  <si>
    <t>Consolidated Statements of Cash Flows (unaudited) - USD ($)</t>
  </si>
  <si>
    <t>OPERATING ACTIVITIES</t>
  </si>
  <si>
    <t>Less: loss (income) from discontinued operations</t>
  </si>
  <si>
    <t>Reconciliation to net cash provided by (used for) operating activities from continuing operations:</t>
  </si>
  <si>
    <t>Depreciation and amortization</t>
  </si>
  <si>
    <t>Dividends received from unconsolidated affiliate</t>
  </si>
  <si>
    <t>Cash paid for Chapter 11 and asbestos</t>
  </si>
  <si>
    <t>Cash paid for income taxes, net of refunds</t>
  </si>
  <si>
    <t>Cash paid for interest on credit arrangements</t>
  </si>
  <si>
    <t>Defined benefit pension expense</t>
  </si>
  <si>
    <t>Cash paid under defined benefit pension arrangements</t>
  </si>
  <si>
    <t>Cash paid for restructuring</t>
  </si>
  <si>
    <t>Cash paid for environmental remediation</t>
  </si>
  <si>
    <t>Changes in assets and liabilities, excluding effect of currency translation:</t>
  </si>
  <si>
    <t>Trade accounts receivable</t>
  </si>
  <si>
    <t>Inventories</t>
  </si>
  <si>
    <t>Accounts payable</t>
  </si>
  <si>
    <t>All other items, net</t>
  </si>
  <si>
    <t>Net cash provided by (used for) operating activities from continuing operations</t>
  </si>
  <si>
    <t>INVESTING ACTIVITIES</t>
  </si>
  <si>
    <t>Capital expenditures</t>
  </si>
  <si>
    <t>Other investing activities</t>
  </si>
  <si>
    <t>Net cash used for investing activities from continuing operations</t>
  </si>
  <si>
    <t>FINANCING ACTIVITIES</t>
  </si>
  <si>
    <t>Borrowings under credit arrangements</t>
  </si>
  <si>
    <t>Repayments under credit arrangements</t>
  </si>
  <si>
    <t>Cash paid for debt financing costs</t>
  </si>
  <si>
    <t>Cash paid for repurchases of common stock</t>
  </si>
  <si>
    <t>Proceeds from exercise of stock options</t>
  </si>
  <si>
    <t>Other financing activities</t>
  </si>
  <si>
    <t>Distribution from GCP</t>
  </si>
  <si>
    <t>Net cash provided by financing activities from continuing operations</t>
  </si>
  <si>
    <t>Effect of currency exchange rate changes on cash and cash equivalents</t>
  </si>
  <si>
    <t>Increase (decrease) in cash and cash equivalents from continuing operations</t>
  </si>
  <si>
    <t>Cash flows from discontinued operations</t>
  </si>
  <si>
    <t>Net cash used for investing activities</t>
  </si>
  <si>
    <t>Net cash provided by (used in) financing activities</t>
  </si>
  <si>
    <t>Increase (decrease) in cash and cash equivalents from discontinued operations</t>
  </si>
  <si>
    <t>Net increase (decrease) in cash and cash equivalents</t>
  </si>
  <si>
    <t>Less: cash and cash equivalents of discontinued operations</t>
  </si>
  <si>
    <t>Cash and cash equivalents, beginning of period</t>
  </si>
  <si>
    <t>Cash and cash equivalents, end of period</t>
  </si>
  <si>
    <t>Supplemental Cash Flow Information [Abstract]</t>
  </si>
  <si>
    <t>Net share settled stock option exercises</t>
  </si>
  <si>
    <t>Scenario, Previously Reported</t>
  </si>
  <si>
    <t>Consolidated Balance Sheets (unaudited) - USD ($) $ in Millions</t>
  </si>
  <si>
    <t>Dec. 31, 2015</t>
  </si>
  <si>
    <t>Current Assets</t>
  </si>
  <si>
    <t>Cash and cash equivalents</t>
  </si>
  <si>
    <t>Restricted cash and cash equivalents</t>
  </si>
  <si>
    <t>Trade accounts receivable, less allowance of $1.8 (2015—$1.4)</t>
  </si>
  <si>
    <t>Other current assets</t>
  </si>
  <si>
    <t>Assets of discontinued operations</t>
  </si>
  <si>
    <t>Total Current Assets</t>
  </si>
  <si>
    <t>Properties and equipment, net of accumulated depreciation and amortization of $1,306.3 (2015—$1,316.4)</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Liabilities of discontinued operations</t>
  </si>
  <si>
    <t>Total Current Liabilities</t>
  </si>
  <si>
    <t>Debt payable after one year</t>
  </si>
  <si>
    <t>Unrecognized tax benefits</t>
  </si>
  <si>
    <t>Underfunded and unfunded defined benefit pension plans</t>
  </si>
  <si>
    <t>Other liabilities</t>
  </si>
  <si>
    <t>Total Liabilities</t>
  </si>
  <si>
    <t>Commitments and Contingencies</t>
  </si>
  <si>
    <t xml:space="preserve"> </t>
  </si>
  <si>
    <t>Equity</t>
  </si>
  <si>
    <t>Common stock issued, par value $0.01; 300,000,000 shares authorized; outstanding: 70,533,749 (2015—70,533,515)</t>
  </si>
  <si>
    <t>Paid-in capital</t>
  </si>
  <si>
    <t>Retained earnings</t>
  </si>
  <si>
    <t>Treasury stock, at cost: shares: 6,922,876 (2015—6,923,110)</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Trade accounts receivable, less allowance</t>
  </si>
  <si>
    <t>Properties and equipment, net of accumulated depreciation and amortization</t>
  </si>
  <si>
    <t>Common stock issued, par value (in dollars per share)</t>
  </si>
  <si>
    <t>Common stock issued, shares authorized</t>
  </si>
  <si>
    <t>Common stock issued, shares outstanding</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Beginning balance at Dec. 31, 2014</t>
  </si>
  <si>
    <t>Increase (Decrease) in Stockholders' Equity</t>
  </si>
  <si>
    <t>Net income</t>
  </si>
  <si>
    <t>Repurchase of common stock</t>
  </si>
  <si>
    <t>Stock based compensation</t>
  </si>
  <si>
    <t>Exercise of stock options</t>
  </si>
  <si>
    <t>Other comprehensive income (loss)</t>
  </si>
  <si>
    <t>Ending balance at Mar. 31, 2015</t>
  </si>
  <si>
    <t>Beginning balance at Dec. 31, 2015</t>
  </si>
  <si>
    <t>Distribution of GCP</t>
  </si>
  <si>
    <t>Ending balance at Mar. 31, 2016</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engineered materials used in consumer, industrial, coatings, and pharmaceutic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February 5, 2015, Grace announced a plan to separate into two independent, publicly traded companies, intended to improve Grace's strategic focus, simplify its operating structure, and allow for more efficient capital allocation. On January 27, 2016, Grace entered into a separation agreement with GCP Applied Technologies Inc., then a wholly-owned subsidiary of Grace ("GCP"), pursuant to which Grace agreed to transfer its Grace Construction Products operating segment and the packaging technologies business of its Grace Materials Technologies operating segment to GCP (the "Separation"). The Separation occurred on February 3, 2016 (the "Distribution Date"), by means of a pro rata distribution to Grace stockholders of all of the outstanding shares of GCP common stock (the "Distribution"). Under the Distribution, one share of GCP common stock was distributed for each share of Grace common stock held as of the close of business on January 27, 2016. As a result of the Distribution, GCP is now an independent public company and its common stock is listed under the symbol “GCP” on the New York Stock Exchange. GCP’s historical financial results through the Distribution Date are reflected in Grace’s Consolidated Financial Statements as discontinued operations. Basis of Presentation The interim Consolidated Financial Statements presented herein are unaudited and should be read in conjunction with the Consolidated Financial Statements presented in the Company's 2015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month interim period ended March 31, 2016 , are not necessarily indicative of the results of operations for the year ending December 31, 2016 . 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that depend on assumptions regarding participant life spans, future inflation, discount rates and total returns on invested funds (see Note 6); and • Contingent liabilities, which depend on an assessment of the probability of loss and an estimate of ultimate obligation, such as litigation (see Note 8), income taxes (see Note 5), and environmental remediation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Effect of New Accounting Standards 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Grace adopted this standard in the first quarter.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The new requirements are effective for fiscal years beginning after December 15, 2015, and for interim periods within those fiscal years, with early adoption permitted. Grace adopted this standard in the 2016 first quarter and reclassified $30.3 million of capitalized financing fees from other assets to debt payable after one year in the Consolidated Balance Sheet as of December 31, 2015. In July 2015, the FASB issued ASU 2015-11 "Simplifying the Measurement of Inventory." This update is part of the FASB's Simplification Initiative and is also intended to enhance convergence with the IASB's measurement of inventory.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race is currently evaluating the timing of adoption and does not expect the update to have an effect on the Consolidated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race is currently evaluating its effect on the financial statements and the timing of adoption. In March 2016, the FASB issued ASU 2016-09 “Compensation—Stock Compensation." This update i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ith early adoption permitted. Grace is currently evaluating its effect on the financial statements and the timing of adoption.</t>
  </si>
  <si>
    <t>Inventory Disclosure [Abstract]</t>
  </si>
  <si>
    <t>Inventories are stated at the lower of cost or market, and cost is determined using FIFO. Inventories consisted of the following at March 31, 2016 , and December 31, 2015 : (In millions) March 31, December 31, Raw materials $ 49.6 $ 47.1 In process 38.4 33.4 Finished products 102.9 98.2 Other 20.9 20.1 $ 211.8 $ 198.8</t>
  </si>
  <si>
    <t>Debt</t>
  </si>
  <si>
    <t>Debt Disclosure [Abstract]</t>
  </si>
  <si>
    <t>Components of Debt (In millions) March 31, December 31, 5.125% senior notes due 2021, net of unamortized debt issuance costs of $8.6 at March 31, 2016 (2015—$8.9) $ 691.4 $ 691.1 U.S. dollar term loan, net of unamortized debt issuance costs and discounts of $6.9 at March 31, 2016 (2015—$15.6) 401.5 919.3 5.625% senior notes due 2024, net of unamortized debt issuance costs of $4.4 at March 31, 2016 (2015—$4.5) 295.6 295.5 Euro term loan, net of unamortized debt issuance costs and discounts of $1.5 at March 31, 2016 (2015—$3.4) 88.3 158.7 Debt payable—unconsolidated affiliate 35.5 33.4 Deferred payment obligation 29.3 29.1 Other borrowings(1) 45.0 45.7 Total debt 1,586.6 2,172.8 Less debt payable within one year 78.9 58.8 Debt payable after one year $ 1,507.7 $ 2,114.0 Weighted average interest rates on total debt 4.6 % 4.1 % ___________________________________________________________________________________________________________________ (1) Represents borrowings under various lines of credit and other borrowings, primarily by non-U.S. subsidiaries. See Note 4 for a discussion of the fair value of Grace's debt. The principal maturities of debt outstanding at March 31, 2016 , were as follows: (In millions) 2016 $ 48.1 2017 36.4 2018 6.8 2019 6.2 2020 4.9 Thereafter 1,484.2 Total debt $ 1,586.6 On January 30, 2015, Grace borrowed on its $250 million delayed draw term loan facility and used the funds, together with cash on hand, to repurchase the warrant issued to the asbestos personal injury trust for $490 million . (See Note 8 for Chapter 11 information.) Grace had no outstanding draws on its revolving credit facility as of March 31, 2016 ; however, the available credit under that facility was reduced to $253.1 million by outstanding letters of credit. During the 2015 fourth quarter, Grace entered into an amendment to the credit agreement providing for the term loans to permit the Separation. The amendment, which became effective upon completion of the Separation, revised certain covenants, reduced the revolving credit facility limit to $300 million and extended the facility's term to November 1, 2020. The Separation had no impact on payment or other terms of the senior notes, which remained obligations of Grace. In connection with the Separation, GCP distributed $750 million to Grace. Grace used $600 million of those funds to repay $526.9 million of its U.S. dollar term loan and €67.3 million of its euro term loan. As a result, Grace recorded a loss on early extinguishment of debt of $11.1 million . The remaining funds are being reserved for Grace's capital allocation strategy and general corporate purposes.</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as discussed in Note 3. Fair value is determined based on Level 2 inputs, including expected future cash flows (discounted at market interest rates), estimated current market prices and quotes from financial institutions. At March 31, 2016 , the carrying amounts and fair values of Grace's debt were as follows: March 31, 2016 December 31, 2015 (In millions) Carrying Amount Fair Value Carrying Amount Fair Value 5.125% senior notes due 2021(1) $ 691.4 $ 719.1 $ 691.1 $ 701.5 U.S. dollar term loan(2) 401.5 396.0 919.3 907.2 5.625% senior notes due 2024(1) 295.6 311.1 295.5 298.1 Euro term loan(2) 88.3 87.6 158.7 157.3 Other borrowings 109.8 109.8 108.2 108.2 Total debt $ 1,586.6 $ 1,623.6 $ 2,172.8 $ 2,172.3 ___________________________________________________________________________________________________________________ (1) Carrying amounts are net of unamortized debt issuance costs of $8.6 million and $4.4 million as of March 31, 2016 , and $8.9 million and $4.5 million as of December 31, 2015 , related to the 5.125% senior notes due 2021 and 5.625% senior notes due 2024, respectively. (2) Carrying amounts are net of unamortized debt issuance costs and discounts of $6.9 million and $15.6 million as of March 31, 2016 , and $1.5 million and $3.4 million as of December 31, 2015 , related to the U.S. dollar term loan and euro term loan, respectively. At March 31, 2016 , the recorded values of other financial instruments such as cash equivalents and trade receivables and payables approximated their fair values, based on the short-term maturities and floating rate characteristics of these instruments. Commodity Derivatives 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 The valuation of Grace's fixed-rate natural gas swaps was determined using a market approach, based on natural gas futures trading prices quoted on the New York Mercantile Exchange. Commodity fixed-rate swaps with maturities of not more than 15 months are used and designated as cash flow hedges of forecasted purchases of natural gas. The effective portion of the gain or loss on the commodity contracts is recorded in "accumulated other comprehensive income (loss)" and reclassified into income in the same period or periods that the underlying commodity purchase affects income. At March 31, 2016, there were no open fixed-rate natural gas swaps. 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The effective portion of the gain or loss on the commodity contracts is recorded in "accumulated other comprehensive income (loss)" and reclassified into income in the same period or periods that the underlying purchases affect income. At March 31, 2016 , there are no outstanding commodity option contracts. The valuation of Grace's fixed-rate aluminum swaps was determined using a market approach, based on aluminum futures trading prices quoted on the London Metal Exchange. Commodity fixed-rate swaps with maturities of not more than 15 months are used and designated as cash flow hedges of forecasted purchases of aluminum. Current open contracts hedge forecasted transactions until February 2017. The effective portion of the gain or loss on the commodity contracts is recorded in "accumulated other comprehensive income (loss)" and reclassified into income in the same period or periods that the underlying commodity purchase affects income. At March 31, 2016 , the contract volume, or notional amount, of the commodity contracts was 1.3 million pounds with a total contract value of $1.0 million . Currency Derivatives Because Grace conducts business in over 40 countries and in more than 3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thereof to reduce the risk of certain specific transactions. However, Grace does not have a policy of hedging all exposures, because management does not believe that such a level of hedging would be cost-effective. 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an interest rate swap beginning on February 3, 2015, and maturing on February 3, 2020, fixing the LIBOR component of the interest on $250 million of Grace's term debt at a rate of 2.393% . The valuation of this interest rate swap is determined using both a market approach and an income approach, using prevailing market interest rates and discount rates to present value future cash flows based on the forward LIBOR yield curves. The following tables present the fair value hierarchy for financial assets and liabilities measured at fair value on a recurring basis as of March 31, 2016 , and December 31, 2015 : Fair Value Measurements at March 31, 2016, Using (In millions) Total Quoted Prices in Active Markets for Identical Assets or Liabilities (Level 1) Significant Other Observable Inputs (Level 2) Significant Unobservable Inputs (Level 3) Assets Currency derivatives $ 0.7 $ — $ 0.7 $ — Total Assets $ 0.7 $ — $ 0.7 $ — Liabilities Interest rate derivatives $ 11.4 $ — $ 11.4 $ — Commodity derivatives 0.1 — 0.1 — Currency derivatives 0.2 — 0.2 — Total Liabilities $ 11.7 $ — $ 11.7 $ — Fair Value Measurements at December 31, 2015, Using (In millions) Total Quoted Prices in Active Markets for Identical Assets or Liabilities (Level 1) Significant Other Observable Inputs (Level 2) Significant Unobservable Inputs (Level 3) Assets Currency derivatives $ 1.0 $ — $ 1.0 $ — Commodity derivatives 0.6 — 0.6 — Total Assets $ 1.6 $ — $ 1.6 $ — Liabilities Interest rate derivatives $ 7.9 $ — $ 7.9 $ — Commodity derivatives 0.1 — 0.1 — Currency derivatives 0.5 — 0.5 — Total Liabilities $ 8.5 $ — $ 8.5 $ — The following tables present the location and fair values of derivative instruments included in the Consolidated Balance Sheets as of March 31, 2016 , and December 31, 2015 : March 31, 2016 (In millions) Asset Derivatives Liability Derivatives Balance Sheet Location Fair Value Balance Sheet Location Fair Value Derivatives designated as hedging instruments under ASC 815: Commodity contracts Other current assets $ — Other current liabilities $ 0.1 Currency contracts Other current assets 0.1 Other current liabilities — Interest rate contracts Other current assets — Other current liabilities 4.2 Interest rate contracts Other assets — Other liabilities 7.2 Derivatives not designated as hedging instruments under ASC 815: Currency contracts Other current assets 0.6 Other current liabilities 0.2 Total derivatives $ 0.7 $ 11.7 December 31, 2015 (In millions) Asset Derivatives Liability Derivatives Balance Sheet Location Fair Value Balance Sheet Location Fair Value Derivatives designated as hedging instruments under ASC 815: Commodity contracts Other current assets $ 0.6 Other current liabilities $ 0.1 Currency contracts Other current assets 0.7 Other current liabilities 0.3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1 Other current liabilities 0.2 Total derivatives $ 1.6 $ 8.5 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16 and 2015 : Three Months Ended March 31,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4.5 ) Interest expense $ (1.0 ) Currency contracts (0.1 ) Other expense 0.5 Commodity contracts (0.4 ) Cost of goods sold 0.2 Total derivatives $ (5.0 ) $ (0.3 ) Location of Gain (Loss) Recognized in Income on Derivatives Amount of Gain (Loss) Recognized in Income on Derivatives Derivatives not designated as hedging instruments under ASC 815: Currency contracts Other expense $ 0.1 Three Months Ended March 31, 2015 Amount of Gain (Loss) Recognized in OCI on Derivatives Location of Gain (Loss) Reclassified from Accumulated OCI into Income Amount of Gain (Loss) Reclassified from OCI into Income Derivatives in ASC 815 cash flow hedging relationships: Interest rate contracts $ (3.6 ) Interest expense $ (0.6 ) Currency contracts 1.4 Other expense 1.3 Commodity contracts (1.0 ) Cost of goods sold (1.0 ) Total derivatives $ (3.2 ) $ (0.3 ) Location of Gain (Loss) Recognized in Income on Derivatives Amount of Gain (Loss) Recognized in Income on Derivatives Derivatives not designated as hedging instruments under ASC 815: Currency contracts Other expense $ (0.6 ) Net Investment Hedges Grace uses foreign currency denominated debt as nonderivative hedging instruments in certain net investment hedges. The effective portion of gains and losses attributable to these net investment hedges is recorded to "currency translation adjustments" within "accumulated other comprehensive income (loss)." Recognition in earnings of amounts previously recorded to "currency translation adjustments" is limited to circumstances such as complete or substantially complete liquidation of the net investment in the hedged foreign operation. At March 31, 2016 , €80.1 million of Grace's term loan principal was designated as a hedging instrument of its net investment in European subsidiaries. The following tables present the location and amount of gains and losses on nonderivative instruments designated as net investment hedges for the three months ended March 31, 2016 and 2015 . There were no reclassifications of the effective portion of net investment hedges out of OCI and into earnings for the periods presented in the tables below. Three Months Ended March 31, 2016 Amount of Gain (Loss) Recognized in OCI in Currency Translation Adjustments (Effective Portion) Nonderivatives in ASC 815 net investment hedging relationships: Foreign currency denominated debt $ (1.4 ) Total nonderivatives $ (1.4 ) Three Months Ended March 31, 2015 Amount of Gain (Loss) Recognized in OCI in Currency Translation Adjustments (Effective Portion) Nonderivatives in ASC 815 net investment hedging relationships: Foreign currency denominated debt $ 20.0 Total nonderivatives $ 20.0 Credit Risk Grace is exposed to credit risk in its trade accounts receivable. Customers in the petroleum refining industry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The annualized effective tax rate on 2016 forecasted income from continuing operations is estimated to be 38.1% as of March 31, 2016 , compared with 36.0% for the year ended December 31, 2015 . The 2016 tax rate includes a $12.8 million discrete charge for an increase in valuation allowance associated with Grace's state net operating loss carryforwards, with $8.8 million due to a Separation-related change in Grace's outlook for being able to use these NOLs and $4.0 million due to a Louisiana tax law change. Grace generated approximately $1,800 million in U.S. federal tax deductions relating to its emergence from bankruptcy. These deductions generated a U.S. federal and state net operating loss ("NOL") carryforward in 2014 , which Grace will carry forward and expects to utilize in subsequent years. Under U.S. federal income tax law, a corporation is generally permitted to carry forward NOLs for a 20 -year period for deduction against future taxable income. Grace also expects to generate U.S. federal tax deductions of $30 million upon payment of the ZAI PD deferred payment obligation in 2017 . The following table summarizes the balance of deferred tax assets, net of deferred tax liabilities, at March 31, 2016 , of $660.1 million : Deferred Tax Asset (Net of Liabilities) Valuation Allowance Net Deferred Tax Asset United States—Federal(1) $ 589.8 $ (2.2 ) $ 587.6 United States—States(1) 51.3 (16.3 ) 35.0 Germany 31.5 — 31.5 Other foreign 8.6 (2.6 ) 6.0 Total $ 681.2 $ (21.1 ) $ 660.1 ___________________________________________________________________________________________________________________ (1) The U.S. federal deductions generated relating to emergence of $1,800 million , plus the $30 million ZAI PD deferred payment obligation, account for a majority of the U.S. federal and state deferred tax assets. Grace will need to generate approximately $1,700 million of U.S. federal taxable income by 2035 (or approximately $90 million per year during the carryforward period) to fully realize the U.S. federal and a majority of the U.S. state net deferred tax assets. As discussed in Notes 1 and 15 , the Separation of Grace and GCP was completed on February 3, 2016. In conjunction with the Separation, approximately $80 million of Grace’s deferred tax assets were transferred to GCP. Additionally, Grace expects to utilize approximately $5 million of federal and state deferred tax assets on certain Separation transactions. The following table summarizes expiration dates in jurisdictions where we have, or will have, material tax loss carryforwards: Expiration Dates United States—Federal 2034 - 2035 United States—States 2016 - 2035 In evaluating Grace's ability to realize its deferred tax assets, Grace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race for tax reporting purposes in the related jurisdiction. In estimating future taxable income, Grace relies upon assumptions and estimates about future activities, including the amount of future federal, state and international pretax operating income that Grace will generate; the reversal of temporary differences; and the implementation of feasible and prudent tax planning strategies. Grace records a valuation allowance to reduce deferred tax assets to the amount that it believes is more likely than not to be realized. As stated above, during the first quarter of 2016 , Grace increased its valuation allowance on state net operating loss carryforwards by $12.8 million . As of December 31, 2014 , Grace had the intent and ability to indefinitely reinvest undistributed earnings of its foreign subsidiaries outside the United States. Further, in connection with the Separation,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Grace also considered local country legal and regulatory restrictions. Grace included tax expense in discontinued operations of $19.0 million in 2015 for repatriation and $1.8 million in the 2016 first quarter for deemed repatriation attributable to both current and prior years' earnings.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Grace believes that the Separation was a one-time, non-recurring event and that recognition of deferred taxes of undistributed earnings during 2015 would not have occurred if not for the Separation. Subsequent to separation, Grace expects undistributed prior-year earnings of its foreign subsidiaries to remain permanently reinvested except in certain instances where repatriation of such earnings would result in minimal or no tax. Grace bases this assertion on: (1) the expectation that it will satisfy its U.S. cash obligations in the foreseeable future without requiring the repatriation of prior-year foreign earnings; (2) plans for significant and continued reinvestment of foreign earnings in organic and inorganic growth initiatives outside the U.S.; and (3) remittance restrictions imposed by local governments. Grace will continually analyze and evaluate its cash needs to determine the appropriateness of its indefinite reinvestment assertion.</t>
  </si>
  <si>
    <t>Pension Plans and Other Postretirement Benefit Plans</t>
  </si>
  <si>
    <t>Pension and Other Postretirement Benefit Expense [Abstract]</t>
  </si>
  <si>
    <t>Pension Plans The following table presents the funded status of Grace's underfunded and unfunded pension plans: (In millions) March 31, December 31, Underfunded defined benefit pension plans $ (72.6 ) $ (73.2 ) Unfunded defined benefit pension plans (309.3 ) (304.3 ) Total underfunded and unfunded defined benefit pension plans (381.9 ) (377.5 ) Pension liabilities included in other current liabilities (14.4 ) (14.2 ) Net funded status $ (396.3 ) $ (391.7 ) Underfunded plans include a group of advance-funded plans that are underfunded on a PBO basis. Unfunded plans include several plans that are funded on a pay-as-you-go basis, and therefore, the entire PBO is unfunded. The combined balance of the underfunded and unfunded plans was $396.3 million as of March 31, 2016 . Components of Net Periodic Benefit Cost (Income) Three Months Ended March 31, 2016 2015 Pension Other Post Retirement Pension Other Post Retirement (In millions) U.S. Non-U.S. U.S. Non-U.S. Service cost $ 5.0 $ 2.0 $ — $ 6.4 $ 3.0 $ — Interest cost 10.5 2.0 — 13.8 4.2 0.1 Expected return on plan assets (14.6 ) (1.0 ) — (17.6 ) (3.4 ) — Amortization of prior service (credit) cost (0.1 ) — (0.6 ) 0.1 — (1.0 ) Amortization of net deferred actuarial loss — — 0.2 — — 0.2 Net periodic benefit cost (income) 0.8 3.0 (0.4 ) 2.7 3.8 (0.7 ) Less: discontinued operations (0.5 ) (0.2 ) — (0.7 ) (0.5 ) 0.4 Net periodic benefit cost (income) from continuing operations $ 0.3 $ 2.8 $ (0.4 ) $ 2.0 $ 3.3 $ (0.3 )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Grace intends to fund non-U.S. pension plans based on applicable legal requirements and actuarial and trustee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s related to this benefit plan for the three months ended March 31, 2016 , were $2.7 million compared with $2.8 million for the prior-year quarter.</t>
  </si>
  <si>
    <t>Other Balance Sheet Accounts</t>
  </si>
  <si>
    <t>Other Balance Sheet Accounts [Abstract]</t>
  </si>
  <si>
    <t>(In millions) March 31, December 31, Other Current Liabilities Income tax payable $ 35.3 $ 25.8 Accrued compensation 31.5 52.1 Accrued interest 29.3 18.9 Environmental contingencies 22.3 21.4 Deferred revenue 17.0 16.9 Pension liabilities 14.4 14.2 Other accrued liabilities 76.3 85.1 $ 226.1 $ 234.4 Accrued compensation in the table above includes salaries and wages as well as estimated current amounts due under the annual and long-term incentive programs.</t>
  </si>
  <si>
    <t>Commitments and Contingent Liabilities</t>
  </si>
  <si>
    <t>Commitments and Contingencies Disclosure [Abstract]</t>
  </si>
  <si>
    <t>Asbestos-Related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fixed and contingent obligations remaining to the PD Trust. With respect to property damage claims related to Grace’s former attic insulation product installed in the U.S. ("ZAI PD Claims"), the PD Trust was funded with $34.4 million on the Effective Date. Grace is obligated to make a payment of $30 million to the PD Trust in respect of ZAI PD Claims on February 3, 2017, and has recorded a liability of $29.3 million representing the present value of this amount in "debt payable within one year" in the accompanying Consolidated Balance Sheets.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currently believe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to be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 Environmental Remediation Grace is subject to loss contingencies resulting from extensive and evolving federal, state, local and foreign environmental laws and regulations relating to the generation, storage, handling, discharge, disposition and stewardship of chemicals and other materials. Grace accrues for anticipated costs associated with response efforts where an assessment has indicated that a probable liability has been incurred and the cost can be reasonably estimated. These accruals do not take into account any discounting for the time value of money. Grace's environmental liabilities are reassessed whenever circumstances become better defined or response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 Estimated Investigation and Remediation Costs At March 31, 2016 , Grace's estimated liability for environmental investigation and remediation costs totaled $56.1 million , compared with $55.2 million at December 31, 2015 , and was included in "other current liabilities" and "other liabilities" in the Consolidated Balance Sheets. These amounts are based on funding and/or remediation agreements in place and Grace's estimate of costs for sites not subject to a formal remediation plan for which sufficient information is available to estimate response costs. These amounts do not include certain response costs for the Libby vermiculite mine area or certain vermiculite expansion facilities, which may be material but are not currently estimable. It is probable that Grace's actual response costs will exceed Grace's current estimates by material amounts. Net cash paid against previously established reserves for the three months ended March 31, 2016 and 2015 , were $1.4 million and $4.2 million , respectively.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The U.S. Environmental Protection Agency (the "EPA") and Grace are engaged in a remedial investigation of the Libby mine and the surrounding area. During 2010, the EPA began reinvestigating certain facilities on a list of 105 facilities where vermiculite concentrate from the Libby mine may have been used, stored or processed. Grace is cooperating with the EPA on this reinvestigation and has remediated several of these facilities. It is probable that the EPA will request additional remediation at other facilities. Grace's total estimated liability for response costs that are currently estimable related to its former vermiculite operations in Libby and vermiculite processing sites outside of Libby at March 31, 2016 , and December 31, 2015 , was $17.4 million and $18.7 million , respectively. It is probable that Grace's ultimate liability for these vermiculite-related matters will exceed current estimates by material amounts. Grace's current recorded liability will be adjusted as Grace receives new information and amounts become reasonably estimable. Non-Vermiculite-Related Matters At March 31, 2016 , and December 31, 2015 , Grace's estimated liability for response costs at sites not related to its former vermiculite mining and processing activities was $38.7 million and $36.5 million , respectively. This liability relates to Grace's current and former operations, including its share of liability at off-site disposal facilities. Grace's estimated liability is based upon regulatory requirements and environmental conditions at each site. As Grace receives new information its estimated liability may change materially. Purchase Commitments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Both the liability and annual expense related to product warranties are immaterial to the Consolidated Financial Statements.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f a former business unit or product line in which Grace has agreed to indemnify the buyer against liabilities related to activities prior to the closing of the transaction, including environmental liabilities. • Contracts related to the Separation in which Grace has agreed to indemnify GCP against liabilities related to activities prior to the closing of the transaction, including tax, employee, and environmental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March 31, 2016 , Grace had gross financial assurances issued and outstanding of $117.8 million , composed of $33.2 million of surety bonds issued by various insurance companies and $84.6 million of standby letters of credit and other financial assurances issued by various banks. Accounting for Contingencies Although the outcome of each of the matters discussed above cannot be predicted with certainty, Grace has assessed its risk and has made accounting estimates as required under U.S. GAAP.</t>
  </si>
  <si>
    <t>Restructuring Expenses and Repositioning Expenses</t>
  </si>
  <si>
    <t>Restructuring and Related Activities [Abstract]</t>
  </si>
  <si>
    <t>Restructuring Expenses In the first quarter , Grace incurred costs from restructuring actions as a result of changes in the business environment and its business structure, primarily related to workforce reductions due to the exit of certain non-strategic product lines in Materials Technologies, which are included in "other expense (income), net" in the Consolidated Statements of Operations. Grace incurred $8.5 million ( $0.5 million in Catalysts Technologies, $7.9 million in Materials Technologies, and $0.1 million in Corporate) of restructuring expenses during the first quarter , compared with $5.2 million during the prior-year quarter. These costs are not included in segment operating income. Substantially all costs related to the restructuring programs are expected to be paid by December 31, 2016. Restructuring Expenses (In millions) Three Months Ended March 31, 2016 2015 Restructuring expenses $ 8.5 $ 5.2 Total restructuring expenses $ 8.5 $ 5.2 Restructuring Liability (In millions) Total Balance, December 31, 2015 $ 7.6 Accruals for severance and other costs 8.5 Payments (4.5 ) Currency translation adjustments and other 0.4 Balance, March 31, 2016 $ 12.0 Repositioning Expenses Pretax repositioning expenses of $5.1 million and $0.3 million for the three months ended March 31, 2016 and 2015 , respectively, were primarily related to the Separation. Three Months Ended March 31, (In millions) 2016 2015 Employee-related costs $ 5.1 $ 0.3 Total $ 5.1 $ 0.3 Substantially all of these costs have been or are expected to be settled in cash.</t>
  </si>
  <si>
    <t>Other Expense (Income), net</t>
  </si>
  <si>
    <t>Other Income and Expenses [Abstract]</t>
  </si>
  <si>
    <t>Components of other expense (income), net are as follows: Three Months Ended March 31, (In millions) 2016 2015 Restructuring expenses $ 8.5 $ 5.2 Provision for environmental remediation, net 2.2 (3.3 ) Chapter 11 expenses, net 1.2 1.1 Currency transaction effects 0.5 (3.1 ) Net loss on sales of investments and disposals of assets 0.5 0.4 Interest income (0.2 ) (0.2 ) Asbestos and bankruptcy-related charges, net — (8.7 ) Other miscellaneous income (2.4 ) — Total other expense (income), net $ 10.3 $ (8.6 ) In the 2015 first quarter, Grace finalized its accounting for emergence from bankruptcy and recorded a gain of $9.0 million reflecting the final resolution of certain bankruptcy liabilities.</t>
  </si>
  <si>
    <t>Other Comprehensive Loss</t>
  </si>
  <si>
    <t>Equity [Abstract]</t>
  </si>
  <si>
    <t>The following tables present the pre-tax, tax, and after-tax components of Grace's other comprehensive loss for the three months ended March 31, 2016 and 2015 : Three Months Ended March 31, 2016 Pre-Tax Amount Tax Benefit/ (Expense) After-Tax Amount Defined benefit pension and other postretirement plans: Amortization of net prior service credit included in net periodic benefit cost $ (0.7 ) $ 0.3 $ (0.4 ) Amortization of net deferred actuarial loss included in net periodic benefit cost 0.2 (0.1 ) 0.1 Benefit plans, net (0.5 ) 0.2 (0.3 ) Currency translation adjustments (5.4 ) — (5.4 ) Loss from hedging activities (4.7 ) 1.7 (3.0 ) Other comprehensive loss attributable to W. R. Grace &amp; Co. shareholders $ (10.6 ) $ 1.9 $ (8.7 ) Three Months Ended March 31, 2015 Pre-Tax Amount Tax Benefit/ (Expense) After-Tax Amount Defined benefit pension and other postretirement plans: Amortization of net prior service credit included in net periodic benefit cost $ (0.9 ) $ 0.4 $ (0.5 ) Amortization of net deferred actuarial loss included in net periodic benefit cost 0.2 (0.1 ) 0.1 Benefit plans, net (0.7 ) 0.3 (0.4 ) Currency translation adjustments (10.8 ) — (10.8 ) Loss from hedging activities (2.9 ) 1.0 (1.9 ) Other comprehensive loss attributable to W. R. Grace &amp; Co. shareholders $ (14.4 ) $ 1.3 $ (13.1 ) The following tables present the changes in accumulated other comprehensive income (loss), net of tax, for the three months ended March 31, 2016 and 2015 : Three Months Ended March 31, 2016 Defined Benefit Pension and Other Postretirement Plans Currency Translation Adjustments Gain (loss) from Hedging Activities Total Beginning balance $ 3.0 $ (66.1 ) $ (3.7 ) $ (66.8 ) Other comprehensive loss before reclassifications — (5.4 ) (3.4 ) (8.8 ) Amounts reclassified from accumulated other comprehensive income (loss) (0.3 ) — 0.4 0.1 Net current-period other comprehensive loss (0.3 ) (5.4 ) (3.0 ) (8.7 ) Distribution of GCP (0.2 ) 135.5 — 135.3 Ending balance $ 2.5 $ 64.0 $ (6.7 ) $ 59.8 Three Months Ended March 31, 2015 Defined Benefit Pension and Other Postretirement Plans Currency Translation Adjustments Gain (loss) from Hedging Activities Total Beginning balance $ 4.0 $ (22.8 ) $ (5.0 ) $ (23.8 ) Other comprehensive income (loss) before reclassifications — (10.8 ) 2.3 (8.5 ) Amounts reclassified from accumulated other comprehensive income (loss) (0.4 ) — (4.2 ) (4.6 ) Net current-period other comprehensive loss (0.4 ) (10.8 ) (1.9 ) (13.1 ) Ending balance $ 3.6 $ (33.6 ) $ (6.9 ) $ (36.9 ) Grace is a global enterprise operating in over 40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 Three Months Ended March 31, (In millions, except per share amounts) 2016 2015 Numerators Net income from continuing operations attributable to W. R. Grace &amp; Co. shareholders $ 7.2 $ 30.2 (Loss) income from discontinued operations (9.9 ) 22.5 Net (loss) income attributable to W. R. Grace &amp; Co. shareholders $ (2.7 ) $ 52.7 Denominators Weighted average common shares—basic calculation 70.6 72.8 Dilutive effect of employee stock options — 0.7 Weighted average common shares—diluted calculation 70.6 73.5 Basic earnings per share Net income from continuing operations attributable to W. R. Grace &amp; Co. shareholders $ 0.10 $ 0.41 (Loss) income from discontinued operations (0.14 ) 0.31 Net (loss) income attributable to W. R. Grace &amp; Co. shareholders $ (0.04 ) $ 0.72 Diluted earnings per share Net income from continuing operations attributable to W. R. Grace &amp; Co. shareholders $ 0.10 $ 0.41 (Loss) income from discontinued operations (0.14 ) 0.31 Net (loss) income attributable to W. R. Grace &amp; Co. shareholders $ (0.04 ) $ 0.72 There were approximately 1.1 million and 0.2 million anti-dilutive options outstanding for the three months ended March 31, 2016 and 2015 , respectively. On February 4, 2014, Grace announced that its Board of Directors had authorized a share repurchase program of up to $500 million expected to be completed over the following 12 to 24 months at the discretion of management. The Company completed this initial share repurchase program on January 15, 2015. On February 5, 2015, Grace announced that its Board of Directors had authorized an additional share repurchase program of up to $500 million . The timing of the repurchases and the actual amount repurchased will depend on a variety of factors, including the market price of the Company's shares, the strategic deployment of capital, and general market and economic conditions. During the three months ended March 31, 2016 and 2015 , the Company repurchased 210,100 shares and 581,204 shares of Company common stock for $15.0 million and $55.6 million , respectively, pursuant to the terms of its share repurchase programs.</t>
  </si>
  <si>
    <t>Operating Segment Information</t>
  </si>
  <si>
    <t>Segment Reporting [Abstract]</t>
  </si>
  <si>
    <t>Grace is a global producer of specialty chemicals and specialty materials. Following the Separation, Grace has managed its business through three operating segments: Grace Refining Technologies, Grace Specialty Catalysts, and Grace Materials Technologies. Grace Refining Technologies and Grace Specialty Catalysts are aggregated into the Grace Catalysts Technologies reportable segment based upon similar economic characteristics, the nature of the products and production processes, type and class of customer and channels of distribution.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14. Grace Materials Technologies includes engineered materials used in consumer, industrial, coatings, and pharmaceutic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a non-GAAP financial measure) to be net income from continuing operations adjusted for interest income and expense; income taxes; costs related to Chapter 11 and asbesto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and certain other unusual or infrequent items that are not representative of underlying trends. Reportable Segment Data Three Months Ended March 31, (In millions) 2016 2015 Net Sales Catalysts Technologies $ 260.6 $ 281.0 Materials Technologies 102.2 116.0 Total $ 362.8 $ 397.0 Adjusted EBIT Catalysts Technologies segment operating income $ 78.3 $ 73.7 Materials Technologies segment operating income 20.6 23.9 Corporate costs (13.2 ) (20.8 ) Certain pension costs (3.1 ) (5.3 ) Total $ 82.6 $ 71.5 (In millions) March 31, December 31, Total Assets Catalysts Technologies $ 1,335.7 $ 1,390.8 Materials Technologies 346.3 333.4 Corporate 1,206.4 1,083.4 Assets of discontinued operations — 838.1 Total $ 2,888.4 $ 3,645.7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months ended March 31, 2016 and 2015 , is reconciled below to income from continuing operations before income taxes presented in the accompanying Consolidated Statements of Operations. Three Months Ended March 31, (In millions) 2016 2015 Grace Adjusted EBIT $ 82.6 $ 71.5 Restructuring expenses (8.5 ) (5.2 ) Repositioning expenses (5.1 ) (0.3 ) Income and expense items related to divested businesses (3.0 ) 0.7 (Costs) benefit related to Chapter 11 and asbestos, net (1.7 ) 9.7 Pension MTM adjustment and other related costs, net 0.2 (4.2 ) Loss on early extinguishment of debt (11.1 ) — Interest expense, net (21.8 ) (24.5 ) Net loss attributable to noncontrolling interests (0.2 ) — Income from continuing operations before income taxes $ 31.4 $ 47.7 Geographic Area Data The table below presents information related to the geographic areas in which Grace operates. Sales are attributed to geographic areas based on customer location. Three Months Ended March 31, (In millions) 2016 2015 Net Sales United States $ 108.2 $ 103.7 Canada and Puerto Rico 10.7 12.6 Total North America 118.9 116.3 Europe Middle East Africa 142.4 154.8 Asia Pacific 72.1 97.8 Latin America 29.4 28.1 Total $ 362.8 $ 397.0</t>
  </si>
  <si>
    <t>Unconsolidated Affiliate</t>
  </si>
  <si>
    <t>Equity Method Investments and Joint Ventures [Abstract]</t>
  </si>
  <si>
    <t>Grace accounts for its 50% ownership interest in ART using the equity method of accounting. Grace's investment in ART amounted to $110.6 million and $103.2 million as of March 31, 2016 , and December 31, 2015 , respectively, and the amount included in "equity in earnings of unconsolidated affiliate" in the accompanying Consolidated Statements of Operations totaled $6.9 million for the three months ended March 31, 2016 , compared with $6.2 million for the three months ended March 31, 2015 . ART is a private company and accordingly does not have a quoted market price available. The following summary presents ART's results of operations. Three Months Ended March 31, (In millions) 2016 2015 Summary of Statement of Operations information: Net sales $ 64.0 $ 77.2 Costs and expenses applicable to net sales 48.2 64.7 Income before income taxes 13.9 12.6 Net income 13.8 12.3 Grace and ART transact business on a regular basis and maintain several agreements in order to operate the joint venture. These agreements are treated as related party activities with an unconsolidated affiliate. The table below presents summary financial data related to transactions between Grace and ART. Three Months Ended March 31, (In millions) 2016 2015 Grace sales of catalysts to ART $ 56.5 $ 54.2 Charges for fixed costs, research and development and selling, general and administrative services to ART 6.2 5.9 Grace and Chevron provide lines of credit in the amount of $15.0 million each at a commitment fee of 0.1% of the credit amount. These agreements expire on February 24, 2017. No amounts were outstanding at March 31, 2016 , and December 31, 2015 .</t>
  </si>
  <si>
    <t>Discontinued Operations</t>
  </si>
  <si>
    <t>Discontinued Operations and Disposal Groups [Abstract]</t>
  </si>
  <si>
    <t>On February 5, 2015, Grace announced a plan to separate into two independent, publicly traded companies. On January 27, 2016, Grace entered into a separation agreement with GCP, then a wholly-owned subsidiary of Grace, pursuant to which Grace agreed to transfer its Grace Construction Products operating segment and the packaging technologies business of its Grace Materials Technologies operating segment to GCP. On the Distribution Date, Grace completed the transfer of its construction products business and its packaging technologies business to GCP, and distributed all of the Grace-owned common stock of GCP to Grace’s stockholders as of the close of business on January 27, 2016. In connection with the Separation, GCP made cash distributions of $750 million to Grace and its subsidiaries. As a result of the Separation and Distribution, GCP is now an independent public company and its common stock is listed under the symbol “GCP” on the New York Stock Exchange. Grace does not beneficially own any shares of GCP common stock and will not consolidate the financial results of GCP in its future financial reporting, as GCP is no longer a related party to Grace subsequent to the Separation. GCP’s historical financial results through the Distribution Date are reflected in Grace’s Consolidated Financial Statements as discontinued operations. Separation and Distribution Agreement Prior to the completion of the Separation and the Distribution, Grace, Grace–Conn. and GCP entered into a Separation and Distribution Agreement and certain related agreements that govern the post-Separation relationship between Grace and GCP. The Separation and Distribution Agreement identifies the transfer of Grace's assets and liabilities that are specifically identifiable or otherwise allocable to GCP, the elimination of Grace’s equity interest in GCP, the removal of certain non-recurring separation costs directly related to the Separation and Distribution, the cash distribution from GCP to Grace, the reduction in Grace's debt using the cash received from GCP, and it provides for when and how these transfers, assumptions and assignments have occurred or will occur. Tax Sharing Agreement The Company, Grace–Conn. and GCP entered into a Tax Sharing Agreement that generally governs the parties’ respective rights, responsibilities and obligations after the Distribution with respect to taxes (including taxes arising in the ordinary course of business and taxes, if any, incurred as a result of any failure of the Distribution and certain related transactions to qualify under Sections 355 and certain other relevant provisions of the Internal Revenue Code (the “Code”)), tax attributes, the preparation and filing of tax returns, tax elections, tax contests, and certain other tax matters. In addition, the Tax Sharing Agreement imposes certain restrictions on GCP and its subsidiaries (including restrictions on share issuances, business combinations, sales of assets and similar transactions) that are designed to preserve the qualification of the Distribution and certain related transactions under Sections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s 355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Sharing Agreement. The foregoing is a summary of the Separation and Distribution Agreement and the Tax Sharing Agreement. Grace has filed the full texts of the Separation and Distribution Agreement and the Tax Sharing Agreement with the SEC, which are readily available on the Internet at www.sec.gov. The carrying amounts of the major classes of assets and liabilities classified as assets and liabilities of discontinued operations as of December 31, 2015, related to GCP consisted of the following: (In millions, except par value and shares) December 31, ASSETS Current Assets Cash and cash equivalents $ 98.6 Trade accounts receivable, net 203.6 Inventories 105.3 Other current assets 38.9 Total Current Assets 446.4 Properties and equipment, net of accumulated depreciation and amortization 197.1 Goodwill 102.5 Technology and other intangible assets, net 33.3 Deferred income taxes 23.2 Overfunded defined benefit pension plans 26.1 Other assets 9.5 Total Assets $ 838.1 LIABILITIES AND EQUITY Current Liabilities Debt payable within one year $ 25.7 Accounts payable 109.0 Other current liabilities 121.7 Total Current Liabilities 256.4 Deferred income taxes 14.6 Unrecognized tax benefits 5.2 Underfunded and unfunded defined benefit pension plans 79.0 Other liabilities 8.6 Total Liabilities $ 363.8 In January 2016, GCP completed the sale of $525.0 million aggregate principal amount of 9.500% Senior Notes due in 2023. GCP used a portion of these proceeds to fund a $500.0 million distribution to Grace in connection with the Separation and the Distribution. In February 2016, GCP entered into a credit agreement that provides for new senior secured credit facilities in an aggregate principal amount of $525.0 million , consisting of term loans in an aggregate principal amount of $275.0 million maturing in 2022 and of revolving loans in an aggregate principal amount of $250.0 million maturing in 2021, which were undrawn at closing. GCP used a portion of these proceeds to fund a $250.0 million distribution to Grace in connection with the Separation and the Distribution.</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5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si>
  <si>
    <t>Use of Estimates</t>
  </si>
  <si>
    <t>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that depend on assumptions regarding participant life spans, future inflation, discount rates and total returns on invested funds (see Note 6); and • Contingent liabilities, which depend on an assessment of the probability of loss and an estimate of ultimate obligation, such as litigation (see Note 8), income taxes (see Note 5), and environmental remediation (see Note 8).</t>
  </si>
  <si>
    <t>Reclassifications</t>
  </si>
  <si>
    <t>Reclassifications Certain amounts in prior years' Consolidated Financial Statements have been reclassified to conform to the current year presentation. Such reclassifications have not materially affected previously reported amounts in the Consolidated Financial Statements.</t>
  </si>
  <si>
    <t>Effect of New Accounting Standards</t>
  </si>
  <si>
    <t>Effect of New Accounting Standards 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Grace adopted this standard in the first quarter.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The new requirements are effective for fiscal years beginning after December 15, 2015, and for interim periods within those fiscal years, with early adoption permitted. Grace adopted this standard in the 2016 first quarter and reclassified $30.3 million of capitalized financing fees from other assets to debt payable after one year in the Consolidated Balance Sheet as of December 31, 2015. In July 2015, the FASB issued ASU 2015-11 "Simplifying the Measurement of Inventory." This update is part of the FASB's Simplification Initiative and is also intended to enhance convergence with the IASB's measurement of inventory.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race is currently evaluating the timing of adoption and does not expect the update to have an effect on the Consolidated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race is currently evaluating its effect on the financial statements and the timing of adoption. In March 2016, the FASB issued ASU 2016-09 “Compensation—Stock Compensation." This update i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ith early adoption permitted. Grace is currently evaluating its effect on the financial statements and the timing of adoption.</t>
  </si>
  <si>
    <t>Inventories (Tables)</t>
  </si>
  <si>
    <t>Schedule of inventories</t>
  </si>
  <si>
    <t>Inventories consisted of the following at March 31, 2016 , and December 31, 2015 : (In millions) March 31, December 31, Raw materials $ 49.6 $ 47.1 In process 38.4 33.4 Finished products 102.9 98.2 Other 20.9 20.1 $ 211.8 $ 198.8</t>
  </si>
  <si>
    <t>Debt (Tables)</t>
  </si>
  <si>
    <t>Disclosure of debt</t>
  </si>
  <si>
    <t>Components of Debt (In millions) March 31, December 31, 5.125% senior notes due 2021, net of unamortized debt issuance costs of $8.6 at March 31, 2016 (2015—$8.9) $ 691.4 $ 691.1 U.S. dollar term loan, net of unamortized debt issuance costs and discounts of $6.9 at March 31, 2016 (2015—$15.6) 401.5 919.3 5.625% senior notes due 2024, net of unamortized debt issuance costs of $4.4 at March 31, 2016 (2015—$4.5) 295.6 295.5 Euro term loan, net of unamortized debt issuance costs and discounts of $1.5 at March 31, 2016 (2015—$3.4) 88.3 158.7 Debt payable—unconsolidated affiliate 35.5 33.4 Deferred payment obligation 29.3 29.1 Other borrowings(1) 45.0 45.7 Total debt 1,586.6 2,172.8 Less debt payable within one year 78.9 58.8 Debt payable after one year $ 1,507.7 $ 2,114.0 Weighted average interest rates on total debt 4.6 % 4.1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March 31, 2016 , were as follows: (In millions) 2016 $ 48.1 2017 36.4 2018 6.8 2019 6.2 2020 4.9 Thereafter 1,484.2 Total debt $ 1,586.6</t>
  </si>
  <si>
    <t>Fair Value Measurements and Risk (Tables)</t>
  </si>
  <si>
    <t>Schedule of Carrying Values and Estimated Fair Values of Debt Instruments</t>
  </si>
  <si>
    <t>At March 31, 2016 , the carrying amounts and fair values of Grace's debt were as follows: March 31, 2016 December 31, 2015 (In millions) Carrying Amount Fair Value Carrying Amount Fair Value 5.125% senior notes due 2021(1) $ 691.4 $ 719.1 $ 691.1 $ 701.5 U.S. dollar term loan(2) 401.5 396.0 919.3 907.2 5.625% senior notes due 2024(1) 295.6 311.1 295.5 298.1 Euro term loan(2) 88.3 87.6 158.7 157.3 Other borrowings 109.8 109.8 108.2 108.2 Total debt $ 1,586.6 $ 1,623.6 $ 2,172.8 $ 2,172.3 ___________________________________________________________________________________________________________________ (1) Carrying amounts are net of unamortized debt issuance costs of $8.6 million and $4.4 million as of March 31, 2016 , and $8.9 million and $4.5 million as of December 31, 2015 , related to the 5.125% senior notes due 2021 and 5.625% senior notes due 2024, respectively. (2) Carrying amounts are net of unamortized debt issuance costs and discounts of $6.9 million and $15.6 million as of March 31, 2016 , and $1.5 million and $3.4 million as of December 31, 2015 , related to the U.S. dollar term loan and euro term loan, respectively.</t>
  </si>
  <si>
    <t>Schedule of Fair Value of Assets and Liabilities Measured on a Recurring Basis</t>
  </si>
  <si>
    <t>The following tables present the fair value hierarchy for financial assets and liabilities measured at fair value on a recurring basis as of March 31, 2016 , and December 31, 2015 : Fair Value Measurements at March 31, 2016, Using (In millions) Total Quoted Prices in Active Markets for Identical Assets or Liabilities (Level 1) Significant Other Observable Inputs (Level 2) Significant Unobservable Inputs (Level 3) Assets Currency derivatives $ 0.7 $ — $ 0.7 $ — Total Assets $ 0.7 $ — $ 0.7 $ — Liabilities Interest rate derivatives $ 11.4 $ — $ 11.4 $ — Commodity derivatives 0.1 — 0.1 — Currency derivatives 0.2 — 0.2 — Total Liabilities $ 11.7 $ — $ 11.7 $ — Fair Value Measurements at December 31, 2015, Using (In millions) Total Quoted Prices in Active Markets for Identical Assets or Liabilities (Level 1) Significant Other Observable Inputs (Level 2) Significant Unobservable Inputs (Level 3) Assets Currency derivatives $ 1.0 $ — $ 1.0 $ — Commodity derivatives 0.6 — 0.6 — Total Assets $ 1.6 $ — $ 1.6 $ — Liabilities Interest rate derivatives $ 7.9 $ — $ 7.9 $ — Commodity derivatives 0.1 — 0.1 — Currency derivatives 0.5 — 0.5 — Total Liabilities $ 8.5 $ — $ 8.5 $ —</t>
  </si>
  <si>
    <t>Schedule of the Location and Fair Values of Derivative Instruments Included in the Consolidated Balance Sheets</t>
  </si>
  <si>
    <t>The following tables present the location and fair values of derivative instruments included in the Consolidated Balance Sheets as of March 31, 2016 , and December 31, 2015 : March 31, 2016 (In millions) Asset Derivatives Liability Derivatives Balance Sheet Location Fair Value Balance Sheet Location Fair Value Derivatives designated as hedging instruments under ASC 815: Commodity contracts Other current assets $ — Other current liabilities $ 0.1 Currency contracts Other current assets 0.1 Other current liabilities — Interest rate contracts Other current assets — Other current liabilities 4.2 Interest rate contracts Other assets — Other liabilities 7.2 Derivatives not designated as hedging instruments under ASC 815: Currency contracts Other current assets 0.6 Other current liabilities 0.2 Total derivatives $ 0.7 $ 11.7 December 31, 2015 (In millions) Asset Derivatives Liability Derivatives Balance Sheet Location Fair Value Balance Sheet Location Fair Value Derivatives designated as hedging instruments under ASC 815: Commodity contracts Other current assets $ 0.6 Other current liabilities $ 0.1 Currency contracts Other current assets 0.7 Other current liabilities 0.3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1 Other current liabilities 0.2 Total derivatives $ 1.6 $ 8.5</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16 and 2015 : Three Months Ended March 31, 2016 Amount of Gain (Loss) Recognized in OCI on Derivatives (Effective Portion) Location of Gain (Loss) Reclassified from Accumulated OCI into Income (Effective Portion) Amount of Gain (Loss) Reclassified from OCI into Income (Effective Portion) Derivatives in ASC 815 cash flow hedging relationships: Interest rate contracts $ (4.5 ) Interest expense $ (1.0 ) Currency contracts (0.1 ) Other expense 0.5 Commodity contracts (0.4 ) Cost of goods sold 0.2 Total derivatives $ (5.0 ) $ (0.3 ) Location of Gain (Loss) Recognized in Income on Derivatives Amount of Gain (Loss) Recognized in Income on Derivatives Derivatives not designated as hedging instruments under ASC 815: Currency contracts Other expense $ 0.1 Three Months Ended March 31, 2015 Amount of Gain (Loss) Recognized in OCI on Derivatives Location of Gain (Loss) Reclassified from Accumulated OCI into Income Amount of Gain (Loss) Reclassified from OCI into Income Derivatives in ASC 815 cash flow hedging relationships: Interest rate contracts $ (3.6 ) Interest expense $ (0.6 ) Currency contracts 1.4 Other expense 1.3 Commodity contracts (1.0 ) Cost of goods sold (1.0 ) Total derivatives $ (3.2 ) $ (0.3 ) Location of Gain (Loss) Recognized in Income on Derivatives Amount of Gain (Loss) Recognized in Income on Derivatives Derivatives not designated as hedging instruments under ASC 815: Currency contracts Other expense $ (0.6 )</t>
  </si>
  <si>
    <t>Schedule of Gain (Loss) on Nonderivative Instruments</t>
  </si>
  <si>
    <t>The following tables present the location and amount of gains and losses on nonderivative instruments designated as net investment hedges for the three months ended March 31, 2016 and 2015 . There were no reclassifications of the effective portion of net investment hedges out of OCI and into earnings for the periods presented in the tables below. Three Months Ended March 31, 2016 Amount of Gain (Loss) Recognized in OCI in Currency Translation Adjustments (Effective Portion) Nonderivatives in ASC 815 net investment hedging relationships: Foreign currency denominated debt $ (1.4 ) Total nonderivatives $ (1.4 ) Three Months Ended March 31, 2015 Amount of Gain (Loss) Recognized in OCI in Currency Translation Adjustments (Effective Portion) Nonderivatives in ASC 815 net investment hedging relationships: Foreign currency denominated debt $ 20.0 Total nonderivatives $ 20.0</t>
  </si>
  <si>
    <t>Income Taxes (Tables)</t>
  </si>
  <si>
    <t>Schedule of Deferred Tax Assets and Liabilities</t>
  </si>
  <si>
    <t>The following table summarizes the balance of deferred tax assets, net of deferred tax liabilities, at March 31, 2016 , of $660.1 million : Deferred Tax Asset (Net of Liabilities) Valuation Allowance Net Deferred Tax Asset United States—Federal(1) $ 589.8 $ (2.2 ) $ 587.6 United States—States(1) 51.3 (16.3 ) 35.0 Germany 31.5 — 31.5 Other foreign 8.6 (2.6 ) 6.0 Total $ 681.2 $ (21.1 ) $ 660.1 ___________________________________________________________________________________________________________________ (1) The U.S. federal deductions generated relating to emergence of $1,800 million , plus the $30 million ZAI PD deferred payment obligation, account for a majority of the U.S. federal and state deferred tax assets.</t>
  </si>
  <si>
    <t>Summary of Operating Loss Carryforwards</t>
  </si>
  <si>
    <t>The following table summarizes expiration dates in jurisdictions where we have, or will have, material tax loss carryforwards: Expiration Dates United States—Federal 2034 - 2035 United States—States 2016 - 2035</t>
  </si>
  <si>
    <t>Pension Plans and Other Postretirement Benefit Plans (Tables)</t>
  </si>
  <si>
    <t>Schedule of net funded status of fully funded, underfunded, and unfunded pension plans</t>
  </si>
  <si>
    <t>The following table presents the funded status of Grace's underfunded and unfunded pension plans: (In millions) March 31, December 31, Underfunded defined benefit pension plans $ (72.6 ) $ (73.2 ) Unfunded defined benefit pension plans (309.3 ) (304.3 ) Total underfunded and unfunded defined benefit pension plans (381.9 ) (377.5 ) Pension liabilities included in other current liabilities (14.4 ) (14.2 ) Net funded status $ (396.3 ) $ (391.7 )</t>
  </si>
  <si>
    <t>Components of net periodic benefit cost (income)</t>
  </si>
  <si>
    <t>Components of Net Periodic Benefit Cost (Income) Three Months Ended March 31, 2016 2015 Pension Other Post Retirement Pension Other Post Retirement (In millions) U.S. Non-U.S. U.S. Non-U.S. Service cost $ 5.0 $ 2.0 $ — $ 6.4 $ 3.0 $ — Interest cost 10.5 2.0 — 13.8 4.2 0.1 Expected return on plan assets (14.6 ) (1.0 ) — (17.6 ) (3.4 ) — Amortization of prior service (credit) cost (0.1 ) — (0.6 ) 0.1 — (1.0 ) Amortization of net deferred actuarial loss — — 0.2 — — 0.2 Net periodic benefit cost (income) 0.8 3.0 (0.4 ) 2.7 3.8 (0.7 ) Less: discontinued operations (0.5 ) (0.2 ) — (0.7 ) (0.5 ) 0.4 Net periodic benefit cost (income) from continuing operations $ 0.3 $ 2.8 $ (0.4 ) $ 2.0 $ 3.3 $ (0.3 )</t>
  </si>
  <si>
    <t>Other Balance Sheet Accounts (Tables)</t>
  </si>
  <si>
    <t>Schedule of Other Assets and Other Liabilities</t>
  </si>
  <si>
    <t>(In millions) March 31, December 31, Other Current Liabilities Income tax payable $ 35.3 $ 25.8 Accrued compensation 31.5 52.1 Accrued interest 29.3 18.9 Environmental contingencies 22.3 21.4 Deferred revenue 17.0 16.9 Pension liabilities 14.4 14.2 Other accrued liabilities 76.3 85.1 $ 226.1 $ 234.4</t>
  </si>
  <si>
    <t>Restructuring Expenses and Repositioning Expenses (Tables)</t>
  </si>
  <si>
    <t>Schedule of restructuring expenses and asset impairments</t>
  </si>
  <si>
    <t>Restructuring Expenses (In millions) Three Months Ended March 31, 2016 2015 Restructuring expenses $ 8.5 $ 5.2 Total restructuring expenses $ 8.5 $ 5.2</t>
  </si>
  <si>
    <t>Schedule of restructuring liability</t>
  </si>
  <si>
    <t>Restructuring Liability (In millions) Total Balance, December 31, 2015 $ 7.6 Accruals for severance and other costs 8.5 Payments (4.5 ) Currency translation adjustments and other 0.4 Balance, March 31, 2016 $ 12.0</t>
  </si>
  <si>
    <t>Schedule repositioning expenses</t>
  </si>
  <si>
    <t xml:space="preserve"> Three Months Ended March 31, (In millions) 2016 2015 Employee-related costs $ 5.1 $ 0.3 Total $ 5.1 $ 0.3</t>
  </si>
  <si>
    <t>Other Expense (Income), net (Tables)</t>
  </si>
  <si>
    <t>Schedule of other (income) expense, net</t>
  </si>
  <si>
    <t>Components of other expense (income), net are as follows: Three Months Ended March 31, (In millions) 2016 2015 Restructuring expenses $ 8.5 $ 5.2 Provision for environmental remediation, net 2.2 (3.3 ) Chapter 11 expenses, net 1.2 1.1 Currency transaction effects 0.5 (3.1 ) Net loss on sales of investments and disposals of assets 0.5 0.4 Interest income (0.2 ) (0.2 ) Asbestos and bankruptcy-related charges, net — (8.7 ) Other miscellaneous income (2.4 ) — Total other expense (income), net $ 10.3 $ (8.6 )</t>
  </si>
  <si>
    <t>Other Comprehensive Loss (Tables)</t>
  </si>
  <si>
    <t>Disclosure of pre-tax, tax, and after-tax components of other comprehensive income (loss)</t>
  </si>
  <si>
    <t>The following tables present the pre-tax, tax, and after-tax components of Grace's other comprehensive loss for the three months ended March 31, 2016 and 2015 : Three Months Ended March 31, 2016 Pre-Tax Amount Tax Benefit/ (Expense) After-Tax Amount Defined benefit pension and other postretirement plans: Amortization of net prior service credit included in net periodic benefit cost $ (0.7 ) $ 0.3 $ (0.4 ) Amortization of net deferred actuarial loss included in net periodic benefit cost 0.2 (0.1 ) 0.1 Benefit plans, net (0.5 ) 0.2 (0.3 ) Currency translation adjustments (5.4 ) — (5.4 ) Loss from hedging activities (4.7 ) 1.7 (3.0 ) Other comprehensive loss attributable to W. R. Grace &amp; Co. shareholders $ (10.6 ) $ 1.9 $ (8.7 ) Three Months Ended March 31, 2015 Pre-Tax Amount Tax Benefit/ (Expense) After-Tax Amount Defined benefit pension and other postretirement plans: Amortization of net prior service credit included in net periodic benefit cost $ (0.9 ) $ 0.4 $ (0.5 ) Amortization of net deferred actuarial loss included in net periodic benefit cost 0.2 (0.1 ) 0.1 Benefit plans, net (0.7 ) 0.3 (0.4 ) Currency translation adjustments (10.8 ) — (10.8 ) Loss from hedging activities (2.9 ) 1.0 (1.9 ) Other comprehensive loss attributable to W. R. Grace &amp; Co. shareholders $ (14.4 ) $ 1.3 $ (13.1 )</t>
  </si>
  <si>
    <t>Schedule of components of accumulated other comprehensive loss</t>
  </si>
  <si>
    <t>The following tables present the changes in accumulated other comprehensive income (loss), net of tax, for the three months ended March 31, 2016 and 2015 : Three Months Ended March 31, 2016 Defined Benefit Pension and Other Postretirement Plans Currency Translation Adjustments Gain (loss) from Hedging Activities Total Beginning balance $ 3.0 $ (66.1 ) $ (3.7 ) $ (66.8 ) Other comprehensive loss before reclassifications — (5.4 ) (3.4 ) (8.8 ) Amounts reclassified from accumulated other comprehensive income (loss) (0.3 ) — 0.4 0.1 Net current-period other comprehensive loss (0.3 ) (5.4 ) (3.0 ) (8.7 ) Distribution of GCP (0.2 ) 135.5 — 135.3 Ending balance $ 2.5 $ 64.0 $ (6.7 ) $ 59.8 Three Months Ended March 31, 2015 Defined Benefit Pension and Other Postretirement Plans Currency Translation Adjustments Gain (loss) from Hedging Activities Total Beginning balance $ 4.0 $ (22.8 ) $ (5.0 ) $ (23.8 ) Other comprehensive income (loss) before reclassifications — (10.8 ) 2.3 (8.5 ) Amounts reclassified from accumulated other comprehensive income (loss) (0.4 ) — (4.2 ) (4.6 ) Net current-period other comprehensive loss (0.4 ) (10.8 ) (1.9 ) (13.1 ) Ending balance $ 3.6 $ (33.6 ) $ (6.9 ) $ (36.9 )</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March 31, (In millions, except per share amounts) 2016 2015 Numerators Net income from continuing operations attributable to W. R. Grace &amp; Co. shareholders $ 7.2 $ 30.2 (Loss) income from discontinued operations (9.9 ) 22.5 Net (loss) income attributable to W. R. Grace &amp; Co. shareholders $ (2.7 ) $ 52.7 Denominators Weighted average common shares—basic calculation 70.6 72.8 Dilutive effect of employee stock options — 0.7 Weighted average common shares—diluted calculation 70.6 73.5 Basic earnings per share Net income from continuing operations attributable to W. R. Grace &amp; Co. shareholders $ 0.10 $ 0.41 (Loss) income from discontinued operations (0.14 ) 0.31 Net (loss) income attributable to W. R. Grace &amp; Co. shareholders $ (0.04 ) $ 0.72 Diluted earnings per share Net income from continuing operations attributable to W. R. Grace &amp; Co. shareholders $ 0.10 $ 0.41 (Loss) income from discontinued operations (0.14 ) 0.31 Net (loss) income attributable to W. R. Grace &amp; Co. shareholders $ (0.04 ) $ 0.72</t>
  </si>
  <si>
    <t>Operating Segment Information (Tables)</t>
  </si>
  <si>
    <t>Schedule of operating segment data</t>
  </si>
  <si>
    <t>Reportable Segment Data Three Months Ended March 31, (In millions) 2016 2015 Net Sales Catalysts Technologies $ 260.6 $ 281.0 Materials Technologies 102.2 116.0 Total $ 362.8 $ 397.0 Adjusted EBIT Catalysts Technologies segment operating income $ 78.3 $ 73.7 Materials Technologies segment operating income 20.6 23.9 Corporate costs (13.2 ) (20.8 ) Certain pension costs (3.1 ) (5.3 ) Total $ 82.6 $ 71.5 (In millions) March 31, December 31, Total Assets Catalysts Technologies $ 1,335.7 $ 1,390.8 Materials Technologies 346.3 333.4 Corporate 1,206.4 1,083.4 Assets of discontinued operations — 838.1 Total $ 2,888.4 $ 3,645.7</t>
  </si>
  <si>
    <t>Schedule of reconciliation of operating segment data to financial statements</t>
  </si>
  <si>
    <t>Grace Adjusted EBIT for the three months ended March 31, 2016 and 2015 , is reconciled below to income from continuing operations before income taxes presented in the accompanying Consolidated Statements of Operations. Three Months Ended March 31, (In millions) 2016 2015 Grace Adjusted EBIT $ 82.6 $ 71.5 Restructuring expenses (8.5 ) (5.2 ) Repositioning expenses (5.1 ) (0.3 ) Income and expense items related to divested businesses (3.0 ) 0.7 (Costs) benefit related to Chapter 11 and asbestos, net (1.7 ) 9.7 Pension MTM adjustment and other related costs, net 0.2 (4.2 ) Loss on early extinguishment of debt (11.1 ) — Interest expense, net (21.8 ) (24.5 ) Net loss attributable to noncontrolling interests (0.2 ) — Income from continuing operations before income taxes $ 31.4 $ 47.7</t>
  </si>
  <si>
    <t>Schedule of geographic area data</t>
  </si>
  <si>
    <t>The table below presents information related to the geographic areas in which Grace operates. Sales are attributed to geographic areas based on customer location. Three Months Ended March 31, (In millions) 2016 2015 Net Sales United States $ 108.2 $ 103.7 Canada and Puerto Rico 10.7 12.6 Total North America 118.9 116.3 Europe Middle East Africa 142.4 154.8 Asia Pacific 72.1 97.8 Latin America 29.4 28.1 Total $ 362.8 $ 397.0</t>
  </si>
  <si>
    <t>Unconsolidated Affiliate (Tables)</t>
  </si>
  <si>
    <t>Schedule of ART's results of operations</t>
  </si>
  <si>
    <t>The following summary presents ART's results of operations. Three Months Ended March 31, (In millions) 2016 2015 Summary of Statement of Operations information: Net sales $ 64.0 $ 77.2 Costs and expenses applicable to net sales 48.2 64.7 Income before income taxes 13.9 12.6 Net income 13.8 12.3</t>
  </si>
  <si>
    <t>Schedule of financial data related to transactions between Grace and ART</t>
  </si>
  <si>
    <t>The table below presents summary financial data related to transactions between Grace and ART. Three Months Ended March 31, (In millions) 2016 2015 Grace sales of catalysts to ART $ 56.5 $ 54.2 Charges for fixed costs, research and development and selling, general and administrative services to ART 6.2 5.9</t>
  </si>
  <si>
    <t>Discontinued Operations (Tables)</t>
  </si>
  <si>
    <t>Disposal Groups, Including Discontinued Operations</t>
  </si>
  <si>
    <t>The carrying amounts of the major classes of assets and liabilities classified as assets and liabilities of discontinued operations as of December 31, 2015, related to GCP consisted of the following: (In millions, except par value and shares) December 31, ASSETS Current Assets Cash and cash equivalents $ 98.6 Trade accounts receivable, net 203.6 Inventories 105.3 Other current assets 38.9 Total Current Assets 446.4 Properties and equipment, net of accumulated depreciation and amortization 197.1 Goodwill 102.5 Technology and other intangible assets, net 33.3 Deferred income taxes 23.2 Overfunded defined benefit pension plans 26.1 Other assets 9.5 Total Assets $ 838.1 LIABILITIES AND EQUITY Current Liabilities Debt payable within one year $ 25.7 Accounts payable 109.0 Other current liabilities 121.7 Total Current Liabilities 256.4 Deferred income taxes 14.6 Unrecognized tax benefits 5.2 Underfunded and unfunded defined benefit pension plans 79.0 Other liabilities 8.6 Total Liabilities $ 363.8</t>
  </si>
  <si>
    <t>Basis of Presentation and Summary of Significant Accounting and Financial Reporting Policies (Details) $ in Millions</t>
  </si>
  <si>
    <t>Feb. 05, 2015entity_public</t>
  </si>
  <si>
    <t>Mar. 31, 2016entity_publicsharessegment</t>
  </si>
  <si>
    <t>Dec. 31, 2015USD ($)</t>
  </si>
  <si>
    <t>Number of reportable segments | segment</t>
  </si>
  <si>
    <t>Number of publicly traded entities | entity_public</t>
  </si>
  <si>
    <t>Number of shares distributed per each share held at close (in shares) | shares</t>
  </si>
  <si>
    <t>Accounting Standards Update 2015-03 | Other assets</t>
  </si>
  <si>
    <t>Reclassification of financing costs</t>
  </si>
  <si>
    <t>Accounting Standards Update 2015-03 | Debt payable</t>
  </si>
  <si>
    <t>Inventories (Details) - USD ($) $ in Millions</t>
  </si>
  <si>
    <t>Raw materials</t>
  </si>
  <si>
    <t>In process</t>
  </si>
  <si>
    <t>Finished products</t>
  </si>
  <si>
    <t>Other</t>
  </si>
  <si>
    <t>Total inventories</t>
  </si>
  <si>
    <t>Debt - Components of Debt (Details) - USD ($) $ in Millions</t>
  </si>
  <si>
    <t>Debt Instrument [Line Items]</t>
  </si>
  <si>
    <t>Debt payable—unconsolidated affiliate</t>
  </si>
  <si>
    <t>Deferred payment obligation</t>
  </si>
  <si>
    <t>Total debt</t>
  </si>
  <si>
    <t>Weighted average interest rates on total debt</t>
  </si>
  <si>
    <t>4.60%</t>
  </si>
  <si>
    <t>4.10%</t>
  </si>
  <si>
    <t>5.125% Senior Notes, Due 2021</t>
  </si>
  <si>
    <t>Interest rate (percent)</t>
  </si>
  <si>
    <t>5.125%</t>
  </si>
  <si>
    <t>Unamortized discount and debt issuance costs</t>
  </si>
  <si>
    <t>Term Loan B (USD)</t>
  </si>
  <si>
    <t>5.625% Senior Notes, Due 2024</t>
  </si>
  <si>
    <t>5.625%</t>
  </si>
  <si>
    <t>Term Loan B (EUR)</t>
  </si>
  <si>
    <t>Other borrowings</t>
  </si>
  <si>
    <t>Debt - Debt Maturity Schedule (Details) - USD ($) $ in Millions</t>
  </si>
  <si>
    <t>Maturities of Long-term Debt [Abstract]</t>
  </si>
  <si>
    <t>Thereafter</t>
  </si>
  <si>
    <t>Debt - Narrative (Details) € in Millions</t>
  </si>
  <si>
    <t>Jan. 27, 2016USD ($)</t>
  </si>
  <si>
    <t>Jan. 30, 2015USD ($)</t>
  </si>
  <si>
    <t>Mar. 31, 2016EUR (€)</t>
  </si>
  <si>
    <t>Mar. 31, 2016USD ($)</t>
  </si>
  <si>
    <t>Mar. 31, 2015USD ($)</t>
  </si>
  <si>
    <t>Senior secured credit facility to fund emergence</t>
  </si>
  <si>
    <t>Payments for repurchase of warrants</t>
  </si>
  <si>
    <t>Proceeds from divestiture of business used to repay debt</t>
  </si>
  <si>
    <t>Repayments of debt</t>
  </si>
  <si>
    <t>Repayments of debt | €</t>
  </si>
  <si>
    <t>Revolving Credit Facility</t>
  </si>
  <si>
    <t>Amount of outstanding draws</t>
  </si>
  <si>
    <t>Remaining borrowing capacity</t>
  </si>
  <si>
    <t>Maximum borrowing capacity</t>
  </si>
  <si>
    <t>Fair Value Measurements and Risk - Carrying Amounts and Fair Values of Debt (Details) - USD ($) $ in Millions</t>
  </si>
  <si>
    <t>Fair Value, Balance Sheet Grouping, Financial Statement Captions [Line Items]</t>
  </si>
  <si>
    <t>Carrying Amount</t>
  </si>
  <si>
    <t>Fair Value</t>
  </si>
  <si>
    <t>Unamortized discount</t>
  </si>
  <si>
    <t>Term Loan B (USD) | Carrying Amount</t>
  </si>
  <si>
    <t>Term Loan B (USD) | Fair Value</t>
  </si>
  <si>
    <t>Term Loan B (EUR) | Carrying Amount</t>
  </si>
  <si>
    <t>Term Loan B (EUR) | Fair Value</t>
  </si>
  <si>
    <t>5.125% Senior Notes, Due 2021 | Carrying Amount</t>
  </si>
  <si>
    <t>5.125% Senior Notes, Due 2021 | Fair Value</t>
  </si>
  <si>
    <t>5.625% Senior Notes, Due 2024 | Carrying Amount</t>
  </si>
  <si>
    <t>5.625% Senior Notes, Due 2024 | Fair Value</t>
  </si>
  <si>
    <t>Fair Value Measurements and Risk - Narrative (Details) € in Millions, lb in Millions</t>
  </si>
  <si>
    <t>Mar. 31, 2016EUR (€)Currencycountrylb</t>
  </si>
  <si>
    <t>Mar. 31, 2016USD ($)Currencycountry</t>
  </si>
  <si>
    <t>Feb. 03, 2015USD ($)</t>
  </si>
  <si>
    <t>Fair Value, Assets and Liabilities Measured on Recurring and Nonrecurring Basis [Line Items]</t>
  </si>
  <si>
    <t>Number of countries in which entity operates | country</t>
  </si>
  <si>
    <t>Number of currencies used | Currency</t>
  </si>
  <si>
    <t>Fixed interest rate (percent)</t>
  </si>
  <si>
    <t>2.393%</t>
  </si>
  <si>
    <t>Term loan principal designated as hedging instrument | €</t>
  </si>
  <si>
    <t>Fixed-rate natural gas swaps</t>
  </si>
  <si>
    <t>Maximum period of cash flow hedging</t>
  </si>
  <si>
    <t>15 months</t>
  </si>
  <si>
    <t>Commodity option</t>
  </si>
  <si>
    <t>24 months</t>
  </si>
  <si>
    <t>Fixed-rate aluminum swaps</t>
  </si>
  <si>
    <t>Commodity contracts notional amount | lb</t>
  </si>
  <si>
    <t>Total contract value</t>
  </si>
  <si>
    <t>Interest rate swap</t>
  </si>
  <si>
    <t>Fair Value Measurements and Risk - Financial Asset and Liabilities (Details) - Fair Value, Measurements, Recurring - USD ($) $ in Millions</t>
  </si>
  <si>
    <t>Assets</t>
  </si>
  <si>
    <t>Currency derivatives</t>
  </si>
  <si>
    <t>Commodity derivatives</t>
  </si>
  <si>
    <t>Liabilities</t>
  </si>
  <si>
    <t>Interest rate derivatives</t>
  </si>
  <si>
    <t>Quoted Prices in Active Markets for Identical Assets or Liabilities (Level 1)</t>
  </si>
  <si>
    <t>Significant Other Observable Inputs (Level 2)</t>
  </si>
  <si>
    <t>Significant Unobservable Inputs (Level 3)</t>
  </si>
  <si>
    <t>Fair Value Measurements and Risk - Derivative Instruments (Details) - USD ($) $ in Millions</t>
  </si>
  <si>
    <t>Asset Derivatives</t>
  </si>
  <si>
    <t>Total derivatives</t>
  </si>
  <si>
    <t>Liability Derivatives</t>
  </si>
  <si>
    <t>Designated as Hedging Instrument | Other current assets</t>
  </si>
  <si>
    <t>Commodity contracts</t>
  </si>
  <si>
    <t>Currency contracts</t>
  </si>
  <si>
    <t>Interest rate contracts</t>
  </si>
  <si>
    <t>Designated as Hedging Instrument | Other assets</t>
  </si>
  <si>
    <t>Designated as Hedging Instrument | Other current liabilities</t>
  </si>
  <si>
    <t>Designated as Hedging Instrument | Other liabilities</t>
  </si>
  <si>
    <t>Not Designated as Hedging Instrument | Other current assets</t>
  </si>
  <si>
    <t>Not Designated as Hedging Instrument | Other current liabilities</t>
  </si>
  <si>
    <t>Fair Value Measurements and Risk - Gain (Loss) on Derivative Instruments (Details) - USD ($) $ in Millions</t>
  </si>
  <si>
    <t>Cash Flow Hedging</t>
  </si>
  <si>
    <t>Gains and losses on derivative instruments</t>
  </si>
  <si>
    <t>Amount of Gain (Loss) Recognized in OCI on Derivatives (Effective Portion)</t>
  </si>
  <si>
    <t>Amount of Gain (Loss) Reclassified from OCI into Income (Effective Portion)</t>
  </si>
  <si>
    <t>Cash Flow Hedging | Interest rate contracts | Interest expense</t>
  </si>
  <si>
    <t>Cash Flow Hedging | Currency contracts | Other expense</t>
  </si>
  <si>
    <t>Cash Flow Hedging | Commodity contracts | Cost of goods sold</t>
  </si>
  <si>
    <t>Not Designated as Hedging Instrument | Currency contracts | Other expense</t>
  </si>
  <si>
    <t>Amount of Gain (Loss) Recognized in Income on Derivatives</t>
  </si>
  <si>
    <t>Fair Value Measurements and Risk - Gain (Loss) on Nonderivative Instrument (Details) - USD ($) $ in Millions</t>
  </si>
  <si>
    <t>Net Investment Hedging</t>
  </si>
  <si>
    <t>Derivative Instruments, Gain (Loss) [Line Items]</t>
  </si>
  <si>
    <t>Amount of Gain (Loss) Recognized in OCI in Currency Translation Adjustments (Effective Portion)</t>
  </si>
  <si>
    <t>Income Taxes (Details) - USD ($) $ in Millions</t>
  </si>
  <si>
    <t>12 Months Ended</t>
  </si>
  <si>
    <t>Feb. 03, 2016</t>
  </si>
  <si>
    <t>Tax Credit Carryforward [Line Items]</t>
  </si>
  <si>
    <t>Effective tax rate (percent)</t>
  </si>
  <si>
    <t>38.10%</t>
  </si>
  <si>
    <t>36.00%</t>
  </si>
  <si>
    <t>Change in deferred tax assets valuation allowance</t>
  </si>
  <si>
    <t>Separation-related charges</t>
  </si>
  <si>
    <t>Tax charges related to tax law change</t>
  </si>
  <si>
    <t>Federal tax deductions relating to emergency bankruptcy</t>
  </si>
  <si>
    <t>Period allowed for carryforward of operation loss</t>
  </si>
  <si>
    <t>20 years</t>
  </si>
  <si>
    <t>Expected income tax deductions generated from deferred payment obligation</t>
  </si>
  <si>
    <t>Deferred Tax Assets, Net [Abstract]</t>
  </si>
  <si>
    <t>Deferred Tax Asset (Net of Liabilities)</t>
  </si>
  <si>
    <t>Valuation Allowance</t>
  </si>
  <si>
    <t>Net Deferred Tax Asset</t>
  </si>
  <si>
    <t>Taxable income required to realized DTA total amount</t>
  </si>
  <si>
    <t>Taxable income required to realize DTA per year</t>
  </si>
  <si>
    <t>Federal and state deferred tax assets utilized in separation</t>
  </si>
  <si>
    <t>Foreign earnings repatriated</t>
  </si>
  <si>
    <t>Tax expense for repatriation attributable to current earnings</t>
  </si>
  <si>
    <t>United States - Federal</t>
  </si>
  <si>
    <t>United States - States</t>
  </si>
  <si>
    <t>Germany</t>
  </si>
  <si>
    <t>Other foreign</t>
  </si>
  <si>
    <t>Grace Construction Products | Discontinued Operations, Disposed of by Sale</t>
  </si>
  <si>
    <t>Deferred tax assets transferred</t>
  </si>
  <si>
    <t>Pension Plans and Other Postretirement Benefit Plans - Pension Plans and Other Postretirement Benefit (Details) - USD ($) $ in Millions</t>
  </si>
  <si>
    <t>Funded status of fully funded, underfunded, and unfunded pension plans:</t>
  </si>
  <si>
    <t>Total underfunded and unfunded defined benefit pension plans</t>
  </si>
  <si>
    <t>Net funded status</t>
  </si>
  <si>
    <t>Pension Plans</t>
  </si>
  <si>
    <t>Underfunded defined benefit pension plans</t>
  </si>
  <si>
    <t>Unfunded defined benefit pension plans</t>
  </si>
  <si>
    <t>Pension liabilities included in other current liabilities</t>
  </si>
  <si>
    <t>Pension Plans and Other Postretirement Benefit Plans - Components of Net Periodic Benefit Cost (Income) (Details) - USD ($) $ in Millions</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U.S. Pension Plans</t>
  </si>
  <si>
    <t>Net Periodic Benefit Cost</t>
  </si>
  <si>
    <t>Service cost</t>
  </si>
  <si>
    <t>Interest cost</t>
  </si>
  <si>
    <t>Expected return on plan assets</t>
  </si>
  <si>
    <t>Amortization of prior service (credit) cost</t>
  </si>
  <si>
    <t>Amortization of net deferred actuarial loss</t>
  </si>
  <si>
    <t>Net periodic benefit cost (income)</t>
  </si>
  <si>
    <t>Less: discontinued operations</t>
  </si>
  <si>
    <t>Net periodic benefit cost (income) from continuing operations</t>
  </si>
  <si>
    <t>Non-U.S. Pension Plans</t>
  </si>
  <si>
    <t>Other Postretirement</t>
  </si>
  <si>
    <t>Other Balance Sheet Accounts (Details) - USD ($) $ in Millions</t>
  </si>
  <si>
    <t>Other Current Liabilities</t>
  </si>
  <si>
    <t>Income tax payable</t>
  </si>
  <si>
    <t>Accrued compensation</t>
  </si>
  <si>
    <t>Accrued interest</t>
  </si>
  <si>
    <t>Environmental contingencies</t>
  </si>
  <si>
    <t>Deferred revenue</t>
  </si>
  <si>
    <t>Pension liabilities</t>
  </si>
  <si>
    <t>Other accrued liabilities</t>
  </si>
  <si>
    <t>Total Other Current Liabilities</t>
  </si>
  <si>
    <t>Commitments and Contingent Liabilities - Asbestos-Related Liabilities (Details) $ in Millions</t>
  </si>
  <si>
    <t>Mar. 31, 2016USD ($)paymentshares</t>
  </si>
  <si>
    <t>Dec. 31, 2010facility</t>
  </si>
  <si>
    <t>Feb. 03, 2014USD ($)</t>
  </si>
  <si>
    <t>Other Commitments Chapter 11 [Abstract]</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Number of shares issuable under warrant (in shares) | shares</t>
  </si>
  <si>
    <t>Environmental remediation</t>
  </si>
  <si>
    <t>Estimated liability for environmental investigative and remediation costs</t>
  </si>
  <si>
    <t>Net cash expenditures</t>
  </si>
  <si>
    <t>Vermiculite Related Matters [Member]</t>
  </si>
  <si>
    <t>Maximum number of operating plants under U.S. Environmental Protection Agency (EPA) reinvestigation | facility</t>
  </si>
  <si>
    <t>Non-Vermiculite Related Matters [Member]</t>
  </si>
  <si>
    <t>Commitments and Contingent Liabilities - Financial Assurances (Details) $ in Millions</t>
  </si>
  <si>
    <t>Financial Guarantee</t>
  </si>
  <si>
    <t>Financial assurances</t>
  </si>
  <si>
    <t>Gross financial assurances issued and outstanding</t>
  </si>
  <si>
    <t>Surety Bonds [Member]</t>
  </si>
  <si>
    <t>Standby Letters of Credit [Member]</t>
  </si>
  <si>
    <t>Restructuring Expenses and Repositioning Expenses - Narrative (Details) - USD ($) $ in Millions</t>
  </si>
  <si>
    <t>Restructuring Cost and Reserve [Line Items]</t>
  </si>
  <si>
    <t>Restructuring expenses</t>
  </si>
  <si>
    <t>Grace Catalysts Technologies</t>
  </si>
  <si>
    <t>Grace Materials Technologies</t>
  </si>
  <si>
    <t>Corporate Segment</t>
  </si>
  <si>
    <t>Restructuring Expenses and Repositioning Expenses - Expenses and Asset Impairments (Details) - USD ($) $ in Millions</t>
  </si>
  <si>
    <t>Total restructuring expenses</t>
  </si>
  <si>
    <t>Restructuring Expenses and Repositioning Expenses - Liability Rollforward (Details) - USD ($) $ in Millions</t>
  </si>
  <si>
    <t>Restructuring Reserve [Roll Forward]</t>
  </si>
  <si>
    <t>Balance, December 31, 2015</t>
  </si>
  <si>
    <t>Accruals for severance and other costs</t>
  </si>
  <si>
    <t>Payments</t>
  </si>
  <si>
    <t>Currency translation adjustments and other</t>
  </si>
  <si>
    <t>Balance, March 31, 2016</t>
  </si>
  <si>
    <t>Restructuring Expenses and Repositioning Expenses - Repositioning Expenses (Details) - USD ($) $ in Millions</t>
  </si>
  <si>
    <t>Employee-related costs</t>
  </si>
  <si>
    <t>Other Expense (Income), net (Details) - USD ($) $ in Millions</t>
  </si>
  <si>
    <t>Provision for environmental remediation, net</t>
  </si>
  <si>
    <t>Chapter 11 expenses, net</t>
  </si>
  <si>
    <t>Currency transaction effects</t>
  </si>
  <si>
    <t>Net loss on sales of investments and disposals of assets</t>
  </si>
  <si>
    <t>Interest income</t>
  </si>
  <si>
    <t>Asbestos and bankruptcy-related charges, net</t>
  </si>
  <si>
    <t>Other miscellaneous income</t>
  </si>
  <si>
    <t>Total other expense (income), net</t>
  </si>
  <si>
    <t>Gain related to release of bankruptcy liabilities</t>
  </si>
  <si>
    <t>Other Comprehensive Loss - OCI Components (Details) - USD ($) $ in Millions</t>
  </si>
  <si>
    <t>Amortization of net prior service credit included in net periodic benefit cost</t>
  </si>
  <si>
    <t>Accumulated Other Comprehensive Income (Loss) [Line Items]</t>
  </si>
  <si>
    <t>Pre-Tax Amount</t>
  </si>
  <si>
    <t>Tax Benefit/ (Expense)</t>
  </si>
  <si>
    <t>After-Tax Amount</t>
  </si>
  <si>
    <t>Amortization of net deferred actuarial loss included in net periodic benefit cost</t>
  </si>
  <si>
    <t>Benefit plans, net</t>
  </si>
  <si>
    <t>Loss from hedging activities</t>
  </si>
  <si>
    <t>AOCI Attributable to Parent</t>
  </si>
  <si>
    <t>Other Comprehensive Loss - AOCI (Details) - USD ($) $ in Millions</t>
  </si>
  <si>
    <t>AOCI Attributable to Parent, Net of Tax [Roll Forward]</t>
  </si>
  <si>
    <t>Beginning balance</t>
  </si>
  <si>
    <t>Ending balance</t>
  </si>
  <si>
    <t>Defined Benefit Pension and Other Postretirement Plans</t>
  </si>
  <si>
    <t>Other comprehensive loss before reclassifications</t>
  </si>
  <si>
    <t>Amounts reclassified from accumulated other comprehensive income (loss)</t>
  </si>
  <si>
    <t>Currency Translation Adjustments</t>
  </si>
  <si>
    <t>Gain (loss) from Hedging Activities</t>
  </si>
  <si>
    <t>Other Comprehensive Loss - Narrative (Details)</t>
  </si>
  <si>
    <t>Mar. 31, 2016country</t>
  </si>
  <si>
    <t>Number of countries in which entity operates</t>
  </si>
  <si>
    <t>Earnings Per Share (Details) - USD ($) $ / shares in Units, $ in Millions</t>
  </si>
  <si>
    <t>Feb. 05, 2015</t>
  </si>
  <si>
    <t>Feb. 04, 2014</t>
  </si>
  <si>
    <t>Numerators</t>
  </si>
  <si>
    <t>Net income from continuing operations attributable to W. R. Grace &amp; Co. shareholders</t>
  </si>
  <si>
    <t>Denominators</t>
  </si>
  <si>
    <t>Weighted average common shares—basic calculation (in shares)</t>
  </si>
  <si>
    <t>Dilutive effect of employee stock options (in shares)</t>
  </si>
  <si>
    <t>Weighted average common shares—diluted calculation (in shares)</t>
  </si>
  <si>
    <t>Basic earnings per share</t>
  </si>
  <si>
    <t>Net income from continuing operations attributable to W. R. Grace &amp; Co. shareholders (in USD per share)</t>
  </si>
  <si>
    <t>Diluted earnings per share</t>
  </si>
  <si>
    <t>Antidilutive Securities Excluded from Computation of Earnings Per Share [Line Items]</t>
  </si>
  <si>
    <t>Anti-dilutive options outstanding</t>
  </si>
  <si>
    <t>Number of shares authorized to be repurchased (in shares)</t>
  </si>
  <si>
    <t>Stock repurchased during period (in shares)</t>
  </si>
  <si>
    <t>Minimum</t>
  </si>
  <si>
    <t>Stock repurchase program period</t>
  </si>
  <si>
    <t>12 months</t>
  </si>
  <si>
    <t>Maximum</t>
  </si>
  <si>
    <t>Operating Segment Information - Reportable Segment Data (Details) $ in Millions</t>
  </si>
  <si>
    <t>Mar. 31, 2016USD ($)segment</t>
  </si>
  <si>
    <t>Number of operating segments | segment</t>
  </si>
  <si>
    <t>Net Sales</t>
  </si>
  <si>
    <t>Adjusted EBIT</t>
  </si>
  <si>
    <t>Certain pension costs</t>
  </si>
  <si>
    <t>Reconciliation of operating segment data to financial statements</t>
  </si>
  <si>
    <t>Grace Adjusted EBIT</t>
  </si>
  <si>
    <t>Income and expense items related to divested businesses</t>
  </si>
  <si>
    <t>(Costs) benefit related to Chapter 11 and asbestos, net</t>
  </si>
  <si>
    <t>Pension MTM adjustment and other related costs, net</t>
  </si>
  <si>
    <t>Interest expense, net</t>
  </si>
  <si>
    <t>Net loss attributable to noncontrolling interests</t>
  </si>
  <si>
    <t>Operating income</t>
  </si>
  <si>
    <t>Operating Segments | Grace Catalysts Technologies</t>
  </si>
  <si>
    <t>Operating Segments | Grace Materials Technologies</t>
  </si>
  <si>
    <t>Corporate, Non-Segment</t>
  </si>
  <si>
    <t>Operating Segment Information - Geographic Area Data (Details) - USD ($) $ in Millions</t>
  </si>
  <si>
    <t>Geographic Area Data</t>
  </si>
  <si>
    <t>United States</t>
  </si>
  <si>
    <t>Canada and Puerto Rico</t>
  </si>
  <si>
    <t>Total North America</t>
  </si>
  <si>
    <t>Europe Middle East Africa</t>
  </si>
  <si>
    <t>Asia Pacific</t>
  </si>
  <si>
    <t>Latin America</t>
  </si>
  <si>
    <t>Unconsolidated Affiliate (Details) - USD ($)</t>
  </si>
  <si>
    <t>Investment in unconsolidated affiliates</t>
  </si>
  <si>
    <t>Equity method investment ownership interest (percent)</t>
  </si>
  <si>
    <t>50.00%</t>
  </si>
  <si>
    <t>Summary of Statement of Operations information:</t>
  </si>
  <si>
    <t>Costs and expenses applicable to net sales</t>
  </si>
  <si>
    <t>Income before income taxes</t>
  </si>
  <si>
    <t>Grace sales of catalysts to ART</t>
  </si>
  <si>
    <t>Charges for fixed costs, research and development and selling, general and administrative services to ART</t>
  </si>
  <si>
    <t>Grace</t>
  </si>
  <si>
    <t>Line of credit facility, maximum provided by Grace and Chevron each</t>
  </si>
  <si>
    <t>Commitment fee on credit facility (as a percent)</t>
  </si>
  <si>
    <t>0.10%</t>
  </si>
  <si>
    <t>Credit facility amount outstanding</t>
  </si>
  <si>
    <t>Chevron</t>
  </si>
  <si>
    <t>Discontinued Operations - Narrative (Details)</t>
  </si>
  <si>
    <t>Mar. 31, 2016USD ($)entity_public</t>
  </si>
  <si>
    <t>Feb. 29, 2016USD ($)</t>
  </si>
  <si>
    <t>Jan. 31, 2016USD ($)</t>
  </si>
  <si>
    <t>Income Statement, Balance Sheet and Additional Disclosures by Disposal Groups, Including Discontinued Operations [Line Items]</t>
  </si>
  <si>
    <t>Proceeds from divestiture of business</t>
  </si>
  <si>
    <t>Discontinued Operations, Disposed of by Sale | Grace Construction Products</t>
  </si>
  <si>
    <t>Line of Credit | Discontinued Operations, Disposed of by Sale | Grace Construction Products | GCP Credit Agreement | GCP Applied Technologies</t>
  </si>
  <si>
    <t>Cash distribution to Grace</t>
  </si>
  <si>
    <t>Line of Credit | Discontinued Operations, Disposed of by Sale | Grace Construction Products | GCP Credit Agreement | Term Loan | GCP Applied Technologies</t>
  </si>
  <si>
    <t>Line of Credit | Discontinued Operations, Disposed of by Sale | Grace Construction Products | GCP Credit Agreement | Revolving Credit Facility | GCP Applied Technologies</t>
  </si>
  <si>
    <t>Senior Notes | Discontinued Operations, Disposed of by Sale | Grace Construction Products | 9.5% Senior Notes Due 2023 | GCP Applied Technologies</t>
  </si>
  <si>
    <t>9.50%</t>
  </si>
  <si>
    <t>Discontinued Operations - Balance Sheet Information (Details) - USD ($) $ in Millions</t>
  </si>
  <si>
    <t>Trade accounts receivable, net</t>
  </si>
  <si>
    <t>Overfunded defined benefit pension plan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53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7050382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362.8</v>
      </c>
      <c t="n" r="C4" s="8">
        <v>397</v>
      </c>
    </row>
    <row spans="1:3" r="5">
      <c t="s" r="A5" s="4">
        <v>28</v>
      </c>
      <c t="n" r="B5" s="9">
        <v>210.1</v>
      </c>
      <c t="n" r="C5" s="6">
        <v>250</v>
      </c>
    </row>
    <row spans="1:3" r="6">
      <c t="s" r="A6" s="4">
        <v>29</v>
      </c>
      <c t="n" r="B6" s="9">
        <v>152.7</v>
      </c>
      <c t="n" r="C6" s="6">
        <v>147</v>
      </c>
    </row>
    <row spans="1:3" r="7">
      <c t="s" r="A7" s="4">
        <v>30</v>
      </c>
      <c t="n" r="B7" s="6">
        <v>68</v>
      </c>
      <c t="n" r="C7" s="6">
        <v>77</v>
      </c>
    </row>
    <row spans="1:3" r="8">
      <c t="s" r="A8" s="4">
        <v>31</v>
      </c>
      <c t="n" r="B8" s="9">
        <v>11.7</v>
      </c>
      <c t="n" r="C8" s="9">
        <v>12.1</v>
      </c>
    </row>
    <row spans="1:3" r="9">
      <c t="s" r="A9" s="4">
        <v>32</v>
      </c>
      <c t="n" r="B9" s="6">
        <v>22</v>
      </c>
      <c t="n" r="C9" s="9">
        <v>24.7</v>
      </c>
    </row>
    <row spans="1:3" r="10">
      <c t="s" r="A10" s="4">
        <v>33</v>
      </c>
      <c t="n" r="B10" s="9">
        <v>5.1</v>
      </c>
      <c t="n" r="C10" s="9">
        <v>0.3</v>
      </c>
    </row>
    <row spans="1:3" r="11">
      <c t="s" r="A11" s="4">
        <v>34</v>
      </c>
      <c t="n" r="B11" s="9">
        <v>-6.9</v>
      </c>
      <c t="n" r="C11" s="9">
        <v>-6.2</v>
      </c>
    </row>
    <row spans="1:3" r="12">
      <c t="s" r="A12" s="4">
        <v>35</v>
      </c>
      <c t="n" r="B12" s="9">
        <v>11.1</v>
      </c>
      <c t="n" r="C12" s="6">
        <v>0</v>
      </c>
    </row>
    <row spans="1:3" r="13">
      <c t="s" r="A13" s="4">
        <v>36</v>
      </c>
      <c t="n" r="B13" s="9">
        <v>10.3</v>
      </c>
      <c t="n" r="C13" s="9">
        <v>-8.6</v>
      </c>
    </row>
    <row spans="1:3" r="14">
      <c t="s" r="A14" s="4">
        <v>37</v>
      </c>
      <c t="n" r="B14" s="9">
        <v>121.3</v>
      </c>
      <c t="n" r="C14" s="9">
        <v>99.3</v>
      </c>
    </row>
    <row spans="1:3" r="15">
      <c t="s" r="A15" s="4">
        <v>38</v>
      </c>
      <c t="n" r="B15" s="9">
        <v>31.4</v>
      </c>
      <c t="n" r="C15" s="9">
        <v>47.7</v>
      </c>
    </row>
    <row spans="1:3" r="16">
      <c t="s" r="A16" s="4">
        <v>39</v>
      </c>
      <c t="n" r="B16" s="9">
        <v>-24.4</v>
      </c>
      <c t="n" r="C16" s="9">
        <v>-17.5</v>
      </c>
    </row>
    <row spans="1:3" r="17">
      <c t="s" r="A17" s="4">
        <v>40</v>
      </c>
      <c t="n" r="B17" s="6">
        <v>7</v>
      </c>
      <c t="n" r="C17" s="9">
        <v>30.2</v>
      </c>
    </row>
    <row spans="1:3" r="18">
      <c t="s" r="A18" s="4">
        <v>41</v>
      </c>
      <c t="n" r="B18" s="9">
        <v>-9.9</v>
      </c>
      <c t="n" r="C18" s="9">
        <v>22.5</v>
      </c>
    </row>
    <row spans="1:3" r="19">
      <c t="s" r="A19" s="4">
        <v>42</v>
      </c>
      <c t="n" r="B19" s="9">
        <v>-2.9</v>
      </c>
      <c t="n" r="C19" s="9">
        <v>52.7</v>
      </c>
    </row>
    <row spans="1:3" r="20">
      <c t="s" r="A20" s="4">
        <v>43</v>
      </c>
      <c t="n" r="B20" s="9">
        <v>0.2</v>
      </c>
      <c t="n" r="C20" s="6">
        <v>0</v>
      </c>
    </row>
    <row spans="1:3" r="21">
      <c t="s" r="A21" s="4">
        <v>44</v>
      </c>
      <c t="n" r="B21" s="9">
        <v>-2.7</v>
      </c>
      <c t="n" r="C21" s="9">
        <v>52.7</v>
      </c>
    </row>
    <row spans="1:3" r="22">
      <c t="s" r="A22" s="3">
        <v>45</v>
      </c>
    </row>
    <row spans="1:3" r="23">
      <c t="s" r="A23" s="4">
        <v>46</v>
      </c>
      <c t="n" r="B23" s="7">
        <v>7.2</v>
      </c>
      <c t="n" r="C23" s="7">
        <v>30.2</v>
      </c>
    </row>
    <row spans="1:3" r="24">
      <c t="s" r="A24" s="3">
        <v>47</v>
      </c>
    </row>
    <row spans="1:3" r="25">
      <c t="s" r="A25" s="4">
        <v>48</v>
      </c>
      <c t="n" r="B25" s="10">
        <v>0.1</v>
      </c>
      <c t="n" r="C25" s="10">
        <v>0.41</v>
      </c>
    </row>
    <row spans="1:3" r="26">
      <c t="s" r="A26" s="4">
        <v>49</v>
      </c>
      <c t="n" r="B26" s="11">
        <v>-0.14</v>
      </c>
      <c t="n" r="C26" s="11">
        <v>0.31</v>
      </c>
    </row>
    <row spans="1:3" r="27">
      <c t="s" r="A27" s="4">
        <v>50</v>
      </c>
      <c t="n" r="B27" s="10">
        <v>-0.04</v>
      </c>
      <c t="n" r="C27" s="10">
        <v>0.72</v>
      </c>
    </row>
    <row spans="1:3" r="28">
      <c t="s" r="A28" s="4">
        <v>51</v>
      </c>
      <c t="n" r="B28" s="9">
        <v>70.59999999999999</v>
      </c>
      <c t="n" r="C28" s="9">
        <v>72.8</v>
      </c>
    </row>
    <row spans="1:3" r="29">
      <c t="s" r="A29" s="3">
        <v>52</v>
      </c>
    </row>
    <row spans="1:3" r="30">
      <c t="s" r="A30" s="4">
        <v>48</v>
      </c>
      <c t="n" r="B30" s="10">
        <v>0.1</v>
      </c>
      <c t="n" r="C30" s="10">
        <v>0.41</v>
      </c>
    </row>
    <row spans="1:3" r="31">
      <c t="s" r="A31" s="4">
        <v>53</v>
      </c>
      <c t="n" r="B31" s="11">
        <v>-0.14</v>
      </c>
      <c t="n" r="C31" s="11">
        <v>0.31</v>
      </c>
    </row>
    <row spans="1:3" r="32">
      <c t="s" r="A32" s="4">
        <v>54</v>
      </c>
      <c t="n" r="B32" s="10">
        <v>-0.04</v>
      </c>
      <c t="n" r="C32" s="10">
        <v>0.72</v>
      </c>
    </row>
    <row spans="1:3" r="33">
      <c t="s" r="A33" s="4">
        <v>55</v>
      </c>
      <c t="n" r="B33" s="9">
        <v>70.59999999999999</v>
      </c>
      <c t="n" r="C33" s="9">
        <v>7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7</v>
      </c>
    </row>
    <row spans="1:2" r="4">
      <c t="s" r="A4" s="4">
        <v>221</v>
      </c>
      <c t="s" r="B4" s="4">
        <v>222</v>
      </c>
    </row>
    <row spans="1:2" r="5">
      <c t="s" r="A5" s="4">
        <v>223</v>
      </c>
      <c t="s" r="B5" s="4">
        <v>224</v>
      </c>
    </row>
    <row spans="1:2" r="6">
      <c t="s" r="A6" s="4">
        <v>225</v>
      </c>
      <c t="s" r="B6" s="4">
        <v>226</v>
      </c>
    </row>
    <row spans="1:2" r="7">
      <c t="s" r="A7" s="4">
        <v>227</v>
      </c>
      <c t="s" r="B7"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9</v>
      </c>
      <c t="s" r="B1" s="2">
        <v>1</v>
      </c>
    </row>
    <row spans="1:2" r="2">
      <c t="s" r="B2" s="2">
        <v>2</v>
      </c>
    </row>
    <row spans="1:2" r="3">
      <c t="s" r="A3" s="3">
        <v>179</v>
      </c>
    </row>
    <row spans="1:2" r="4">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2</v>
      </c>
      <c t="s" r="B1" s="2">
        <v>1</v>
      </c>
    </row>
    <row spans="1:2" r="2">
      <c t="s" r="B2" s="2">
        <v>2</v>
      </c>
    </row>
    <row spans="1:2" r="3">
      <c t="s" r="A3" s="3">
        <v>182</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85</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8</v>
      </c>
      <c t="s" r="B1" s="2">
        <v>1</v>
      </c>
    </row>
    <row spans="1:2" r="2">
      <c t="s" r="B2" s="2">
        <v>2</v>
      </c>
    </row>
    <row spans="1:2" r="3">
      <c t="s" r="A3" s="3">
        <v>188</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91</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8</v>
      </c>
      <c t="s" r="B1" s="2">
        <v>1</v>
      </c>
    </row>
    <row spans="1:2" r="2">
      <c t="s" r="B2" s="2">
        <v>2</v>
      </c>
    </row>
    <row spans="1:2" r="3">
      <c t="s" r="A3" s="3">
        <v>194</v>
      </c>
    </row>
    <row spans="1:2" r="4">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v>
      </c>
      <c t="s" r="B1" s="2">
        <v>1</v>
      </c>
    </row>
    <row spans="1:3" r="2">
      <c t="s" r="B2" s="2">
        <v>2</v>
      </c>
      <c t="s" r="C2" s="2">
        <v>25</v>
      </c>
    </row>
    <row spans="1:3" r="3">
      <c t="s" r="A3" s="3">
        <v>57</v>
      </c>
    </row>
    <row spans="1:3" r="4">
      <c t="s" r="A4" s="4">
        <v>42</v>
      </c>
      <c t="n" r="B4" s="7">
        <v>-2.9</v>
      </c>
      <c t="n" r="C4" s="7">
        <v>52.7</v>
      </c>
    </row>
    <row spans="1:3" r="5">
      <c t="s" r="A5" s="3">
        <v>58</v>
      </c>
    </row>
    <row spans="1:3" r="6">
      <c t="s" r="A6" s="4">
        <v>59</v>
      </c>
      <c t="n" r="B6" s="9">
        <v>-0.3</v>
      </c>
      <c t="n" r="C6" s="9">
        <v>-0.4</v>
      </c>
    </row>
    <row spans="1:3" r="7">
      <c t="s" r="A7" s="4">
        <v>60</v>
      </c>
      <c t="n" r="B7" s="9">
        <v>-5.4</v>
      </c>
      <c t="n" r="C7" s="9">
        <v>-10.8</v>
      </c>
    </row>
    <row spans="1:3" r="8">
      <c t="s" r="A8" s="4">
        <v>61</v>
      </c>
      <c t="n" r="B8" s="6">
        <v>-3</v>
      </c>
      <c t="n" r="C8" s="9">
        <v>-1.9</v>
      </c>
    </row>
    <row spans="1:3" r="9">
      <c t="s" r="A9" s="4">
        <v>62</v>
      </c>
      <c t="n" r="B9" s="9">
        <v>2.6</v>
      </c>
      <c t="n" r="C9" s="9">
        <v>0.1</v>
      </c>
    </row>
    <row spans="1:3" r="10">
      <c t="s" r="A10" s="4">
        <v>63</v>
      </c>
      <c t="n" r="B10" s="9">
        <v>-6.1</v>
      </c>
      <c t="n" r="C10" s="6">
        <v>-13</v>
      </c>
    </row>
    <row spans="1:3" r="11">
      <c t="s" r="A11" s="4">
        <v>64</v>
      </c>
      <c t="n" r="B11" s="6">
        <v>-9</v>
      </c>
      <c t="n" r="C11" s="9">
        <v>39.7</v>
      </c>
    </row>
    <row spans="1:3" r="12">
      <c t="s" r="A12" s="4">
        <v>65</v>
      </c>
      <c t="n" r="B12" s="9">
        <v>-2.4</v>
      </c>
      <c t="n" r="C12" s="9">
        <v>-0.1</v>
      </c>
    </row>
    <row spans="1:3" r="13">
      <c t="s" r="A13" s="4">
        <v>66</v>
      </c>
      <c t="n" r="B13" s="7">
        <v>-11.4</v>
      </c>
      <c t="n" r="C13" s="7">
        <v>3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61</v>
      </c>
      <c t="s" r="B1" s="2">
        <v>1</v>
      </c>
    </row>
    <row spans="1:2" r="2">
      <c t="s" r="B2" s="2">
        <v>2</v>
      </c>
    </row>
    <row spans="1:2" r="3">
      <c t="s" r="A3" s="3">
        <v>200</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8</v>
      </c>
      <c t="s" r="B1" s="2">
        <v>1</v>
      </c>
    </row>
    <row spans="1:2" r="2">
      <c t="s" r="B2" s="2">
        <v>2</v>
      </c>
    </row>
    <row spans="1:2" r="3">
      <c t="s" r="A3" s="3">
        <v>203</v>
      </c>
    </row>
    <row spans="1:2" r="4">
      <c t="s" r="A4" s="4">
        <v>269</v>
      </c>
      <c t="s" r="B4"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06</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09</v>
      </c>
    </row>
    <row spans="1:2" r="4">
      <c t="s" r="A4" s="4">
        <v>277</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79</v>
      </c>
      <c t="s" r="B1" s="2">
        <v>1</v>
      </c>
    </row>
    <row spans="1:2" r="2">
      <c t="s" r="B2" s="2">
        <v>2</v>
      </c>
    </row>
    <row spans="1:2" r="3">
      <c t="s" r="A3" s="3">
        <v>212</v>
      </c>
    </row>
    <row spans="1:2" r="4">
      <c t="s" r="A4" s="4">
        <v>28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86</v>
      </c>
      <c t="s" r="B1" s="2">
        <v>1</v>
      </c>
    </row>
    <row spans="1:2" r="2">
      <c t="s" r="B2" s="2">
        <v>2</v>
      </c>
    </row>
    <row spans="1:2" r="3">
      <c t="s" r="A3" s="3">
        <v>215</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1</v>
      </c>
      <c t="s" r="B1" s="2">
        <v>1</v>
      </c>
    </row>
    <row spans="1:2" r="2">
      <c t="s" r="B2" s="2">
        <v>2</v>
      </c>
    </row>
    <row spans="1:2" r="3">
      <c t="s" r="A3" s="3">
        <v>218</v>
      </c>
    </row>
    <row spans="1:2" r="4">
      <c t="s" r="A4" s="4">
        <v>292</v>
      </c>
      <c t="s" r="B4"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40"/>
    <col customWidth="1" max="4" min="4" width="21"/>
  </cols>
  <sheetData>
    <row spans="1:4" r="1">
      <c t="s" r="A1" s="1">
        <v>294</v>
      </c>
      <c t="s" r="B1" s="2">
        <v>295</v>
      </c>
      <c t="s" r="C1" s="2">
        <v>296</v>
      </c>
      <c t="s" r="D1" s="2">
        <v>297</v>
      </c>
    </row>
    <row spans="1:4" r="2">
      <c t="s" r="A2" s="3">
        <v>177</v>
      </c>
    </row>
    <row spans="1:4" r="3">
      <c t="s" r="A3" s="4">
        <v>298</v>
      </c>
      <c t="n" r="C3" s="6">
        <v>2</v>
      </c>
    </row>
    <row spans="1:4" r="4">
      <c t="s" r="A4" s="4">
        <v>299</v>
      </c>
      <c t="n" r="B4" s="6">
        <v>2</v>
      </c>
      <c t="n" r="C4" s="6">
        <v>2</v>
      </c>
    </row>
    <row spans="1:4" r="5">
      <c t="s" r="A5" s="4">
        <v>300</v>
      </c>
      <c t="n" r="C5" s="6">
        <v>1</v>
      </c>
    </row>
    <row spans="1:4" r="6">
      <c t="s" r="A6" s="4">
        <v>301</v>
      </c>
    </row>
    <row spans="1:4" r="7">
      <c t="s" r="A7" s="4">
        <v>302</v>
      </c>
      <c t="n" r="D7" s="7">
        <v>-30.3</v>
      </c>
    </row>
    <row spans="1:4" r="8">
      <c t="s" r="A8" s="4">
        <v>303</v>
      </c>
    </row>
    <row spans="1:4" r="9">
      <c t="s" r="A9" s="4">
        <v>302</v>
      </c>
      <c t="n" r="D9" s="7">
        <v>3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04</v>
      </c>
      <c t="s" r="B1" s="2">
        <v>2</v>
      </c>
      <c t="s" r="C1" s="2">
        <v>113</v>
      </c>
    </row>
    <row spans="1:3" r="2">
      <c t="s" r="A2" s="3">
        <v>179</v>
      </c>
    </row>
    <row spans="1:3" r="3">
      <c t="s" r="A3" s="4">
        <v>305</v>
      </c>
      <c t="n" r="B3" s="7">
        <v>49.6</v>
      </c>
      <c t="n" r="C3" s="7">
        <v>47.1</v>
      </c>
    </row>
    <row spans="1:3" r="4">
      <c t="s" r="A4" s="4">
        <v>306</v>
      </c>
      <c t="n" r="B4" s="9">
        <v>38.4</v>
      </c>
      <c t="n" r="C4" s="9">
        <v>33.4</v>
      </c>
    </row>
    <row spans="1:3" r="5">
      <c t="s" r="A5" s="4">
        <v>307</v>
      </c>
      <c t="n" r="B5" s="9">
        <v>102.9</v>
      </c>
      <c t="n" r="C5" s="9">
        <v>98.2</v>
      </c>
    </row>
    <row spans="1:3" r="6">
      <c t="s" r="A6" s="4">
        <v>308</v>
      </c>
      <c t="n" r="B6" s="9">
        <v>20.9</v>
      </c>
      <c t="n" r="C6" s="9">
        <v>20.1</v>
      </c>
    </row>
    <row spans="1:3" r="7">
      <c t="s" r="A7" s="4">
        <v>309</v>
      </c>
      <c t="n" r="B7" s="7">
        <v>211.8</v>
      </c>
      <c t="n" r="C7" s="7">
        <v>19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10</v>
      </c>
      <c t="s" r="B1" s="2">
        <v>2</v>
      </c>
      <c t="s" r="C1" s="2">
        <v>113</v>
      </c>
    </row>
    <row spans="1:3" r="2">
      <c t="s" r="A2" s="3">
        <v>311</v>
      </c>
    </row>
    <row spans="1:3" r="3">
      <c t="s" r="A3" s="4">
        <v>312</v>
      </c>
      <c t="n" r="B3" s="7">
        <v>35.5</v>
      </c>
      <c t="n" r="C3" s="7">
        <v>33.4</v>
      </c>
    </row>
    <row spans="1:3" r="4">
      <c t="s" r="A4" s="4">
        <v>313</v>
      </c>
      <c t="n" r="B4" s="9">
        <v>29.3</v>
      </c>
      <c t="n" r="C4" s="9">
        <v>29.1</v>
      </c>
    </row>
    <row spans="1:3" r="5">
      <c t="s" r="A5" s="4">
        <v>314</v>
      </c>
      <c t="n" r="B5" s="9">
        <v>1586.6</v>
      </c>
      <c t="n" r="C5" s="9">
        <v>2172.8</v>
      </c>
    </row>
    <row spans="1:3" r="6">
      <c t="s" r="A6" s="4">
        <v>129</v>
      </c>
      <c t="n" r="B6" s="9">
        <v>78.90000000000001</v>
      </c>
      <c t="n" r="C6" s="9">
        <v>58.8</v>
      </c>
    </row>
    <row spans="1:3" r="7">
      <c t="s" r="A7" s="4">
        <v>133</v>
      </c>
      <c t="n" r="B7" s="7">
        <v>1507.7</v>
      </c>
      <c t="n" r="C7" s="8">
        <v>2114</v>
      </c>
    </row>
    <row spans="1:3" r="8">
      <c t="s" r="A8" s="4">
        <v>315</v>
      </c>
      <c t="s" r="B8" s="4">
        <v>316</v>
      </c>
      <c t="s" r="C8" s="4">
        <v>317</v>
      </c>
    </row>
    <row spans="1:3" r="9">
      <c t="s" r="A9" s="4">
        <v>318</v>
      </c>
    </row>
    <row spans="1:3" r="10">
      <c t="s" r="A10" s="3">
        <v>311</v>
      </c>
    </row>
    <row spans="1:3" r="11">
      <c t="s" r="A11" s="4">
        <v>319</v>
      </c>
      <c t="s" r="B11" s="4">
        <v>320</v>
      </c>
      <c t="s" r="C11" s="4">
        <v>320</v>
      </c>
    </row>
    <row spans="1:3" r="12">
      <c t="s" r="A12" s="4">
        <v>321</v>
      </c>
      <c t="n" r="B12" s="7">
        <v>8.6</v>
      </c>
      <c t="n" r="C12" s="7">
        <v>8.9</v>
      </c>
    </row>
    <row spans="1:3" r="13">
      <c t="s" r="A13" s="4">
        <v>314</v>
      </c>
      <c t="n" r="B13" s="9">
        <v>691.4</v>
      </c>
      <c t="n" r="C13" s="9">
        <v>691.1</v>
      </c>
    </row>
    <row spans="1:3" r="14">
      <c t="s" r="A14" s="4">
        <v>322</v>
      </c>
    </row>
    <row spans="1:3" r="15">
      <c t="s" r="A15" s="3">
        <v>311</v>
      </c>
    </row>
    <row spans="1:3" r="16">
      <c t="s" r="A16" s="4">
        <v>321</v>
      </c>
      <c t="n" r="B16" s="9">
        <v>6.9</v>
      </c>
      <c t="n" r="C16" s="9">
        <v>15.6</v>
      </c>
    </row>
    <row spans="1:3" r="17">
      <c t="s" r="A17" s="4">
        <v>314</v>
      </c>
      <c t="n" r="B17" s="7">
        <v>401.5</v>
      </c>
      <c t="n" r="C17" s="7">
        <v>919.3</v>
      </c>
    </row>
    <row spans="1:3" r="18">
      <c t="s" r="A18" s="4">
        <v>323</v>
      </c>
    </row>
    <row spans="1:3" r="19">
      <c t="s" r="A19" s="3">
        <v>311</v>
      </c>
    </row>
    <row spans="1:3" r="20">
      <c t="s" r="A20" s="4">
        <v>319</v>
      </c>
      <c t="s" r="B20" s="4">
        <v>324</v>
      </c>
      <c t="s" r="C20" s="4">
        <v>324</v>
      </c>
    </row>
    <row spans="1:3" r="21">
      <c t="s" r="A21" s="4">
        <v>321</v>
      </c>
      <c t="n" r="B21" s="7">
        <v>4.4</v>
      </c>
      <c t="n" r="C21" s="7">
        <v>4.5</v>
      </c>
    </row>
    <row spans="1:3" r="22">
      <c t="s" r="A22" s="4">
        <v>314</v>
      </c>
      <c t="n" r="B22" s="9">
        <v>295.6</v>
      </c>
      <c t="n" r="C22" s="9">
        <v>295.5</v>
      </c>
    </row>
    <row spans="1:3" r="23">
      <c t="s" r="A23" s="4">
        <v>325</v>
      </c>
    </row>
    <row spans="1:3" r="24">
      <c t="s" r="A24" s="3">
        <v>311</v>
      </c>
    </row>
    <row spans="1:3" r="25">
      <c t="s" r="A25" s="4">
        <v>321</v>
      </c>
      <c t="n" r="B25" s="9">
        <v>1.5</v>
      </c>
      <c t="n" r="C25" s="9">
        <v>3.4</v>
      </c>
    </row>
    <row spans="1:3" r="26">
      <c t="s" r="A26" s="4">
        <v>314</v>
      </c>
      <c t="n" r="B26" s="9">
        <v>88.3</v>
      </c>
      <c t="n" r="C26" s="9">
        <v>158.7</v>
      </c>
    </row>
    <row spans="1:3" r="27">
      <c t="s" r="A27" s="4">
        <v>326</v>
      </c>
    </row>
    <row spans="1:3" r="28">
      <c t="s" r="A28" s="3">
        <v>311</v>
      </c>
    </row>
    <row spans="1:3" r="29">
      <c t="s" r="A29" s="4">
        <v>314</v>
      </c>
      <c t="n" r="B29" s="8">
        <v>45</v>
      </c>
      <c t="n" r="C29" s="7">
        <v>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25</v>
      </c>
    </row>
    <row spans="1:3" r="3">
      <c t="s" r="A3" s="3">
        <v>68</v>
      </c>
    </row>
    <row spans="1:3" r="4">
      <c t="s" r="A4" s="4">
        <v>42</v>
      </c>
      <c t="n" r="B4" s="8">
        <v>-2900000</v>
      </c>
      <c t="n" r="C4" s="8">
        <v>52700000</v>
      </c>
    </row>
    <row spans="1:3" r="5">
      <c t="s" r="A5" s="4">
        <v>69</v>
      </c>
      <c t="n" r="B5" s="6">
        <v>9900000</v>
      </c>
      <c t="n" r="C5" s="6">
        <v>-22500000</v>
      </c>
    </row>
    <row spans="1:3" r="6">
      <c t="s" r="A6" s="4">
        <v>40</v>
      </c>
      <c t="n" r="B6" s="6">
        <v>7000000</v>
      </c>
      <c t="n" r="C6" s="6">
        <v>30200000</v>
      </c>
    </row>
    <row spans="1:3" r="7">
      <c t="s" r="A7" s="3">
        <v>70</v>
      </c>
    </row>
    <row spans="1:3" r="8">
      <c t="s" r="A8" s="4">
        <v>71</v>
      </c>
      <c t="n" r="B8" s="6">
        <v>23200000</v>
      </c>
      <c t="n" r="C8" s="6">
        <v>25200000</v>
      </c>
    </row>
    <row spans="1:3" r="9">
      <c t="s" r="A9" s="4">
        <v>34</v>
      </c>
      <c t="n" r="B9" s="6">
        <v>-6900000</v>
      </c>
      <c t="n" r="C9" s="6">
        <v>-6200000</v>
      </c>
    </row>
    <row spans="1:3" r="10">
      <c t="s" r="A10" s="4">
        <v>72</v>
      </c>
      <c t="n" r="B10" s="6">
        <v>10000000</v>
      </c>
      <c t="n" r="C10" s="6">
        <v>0</v>
      </c>
    </row>
    <row spans="1:3" r="11">
      <c t="s" r="A11" s="4">
        <v>73</v>
      </c>
      <c t="n" r="B11" s="6">
        <v>-1100000</v>
      </c>
      <c t="n" r="C11" s="6">
        <v>-491400000</v>
      </c>
    </row>
    <row spans="1:3" r="12">
      <c t="s" r="A12" s="4">
        <v>39</v>
      </c>
      <c t="n" r="B12" s="6">
        <v>24400000</v>
      </c>
      <c t="n" r="C12" s="6">
        <v>17500000</v>
      </c>
    </row>
    <row spans="1:3" r="13">
      <c t="s" r="A13" s="4">
        <v>74</v>
      </c>
      <c t="n" r="B13" s="6">
        <v>-17200000</v>
      </c>
      <c t="n" r="C13" s="6">
        <v>3100000</v>
      </c>
    </row>
    <row spans="1:3" r="14">
      <c t="s" r="A14" s="4">
        <v>35</v>
      </c>
      <c t="n" r="B14" s="6">
        <v>11100000</v>
      </c>
      <c t="n" r="C14" s="6">
        <v>0</v>
      </c>
    </row>
    <row spans="1:3" r="15">
      <c t="s" r="A15" s="4">
        <v>75</v>
      </c>
      <c t="n" r="B15" s="6">
        <v>-9500000</v>
      </c>
      <c t="n" r="C15" s="6">
        <v>-16500000</v>
      </c>
    </row>
    <row spans="1:3" r="16">
      <c t="s" r="A16" s="4">
        <v>76</v>
      </c>
      <c t="n" r="B16" s="6">
        <v>2900000</v>
      </c>
      <c t="n" r="C16" s="6">
        <v>9500000</v>
      </c>
    </row>
    <row spans="1:3" r="17">
      <c t="s" r="A17" s="4">
        <v>77</v>
      </c>
      <c t="n" r="B17" s="6">
        <v>-3700000</v>
      </c>
      <c t="n" r="C17" s="6">
        <v>-3900000</v>
      </c>
    </row>
    <row spans="1:3" r="18">
      <c t="s" r="A18" s="4">
        <v>78</v>
      </c>
      <c t="n" r="B18" s="6">
        <v>-4500000</v>
      </c>
      <c t="n" r="C18" s="6">
        <v>-600000</v>
      </c>
    </row>
    <row spans="1:3" r="19">
      <c t="s" r="A19" s="4">
        <v>79</v>
      </c>
      <c t="n" r="B19" s="6">
        <v>-1400000</v>
      </c>
      <c t="n" r="C19" s="6">
        <v>-4200000</v>
      </c>
    </row>
    <row spans="1:3" r="20">
      <c t="s" r="A20" s="3">
        <v>80</v>
      </c>
    </row>
    <row spans="1:3" r="21">
      <c t="s" r="A21" s="4">
        <v>81</v>
      </c>
      <c t="n" r="B21" s="6">
        <v>44300000</v>
      </c>
      <c t="n" r="C21" s="6">
        <v>16300000</v>
      </c>
    </row>
    <row spans="1:3" r="22">
      <c t="s" r="A22" s="4">
        <v>82</v>
      </c>
      <c t="n" r="B22" s="6">
        <v>-10600000</v>
      </c>
      <c t="n" r="C22" s="6">
        <v>-3100000</v>
      </c>
    </row>
    <row spans="1:3" r="23">
      <c t="s" r="A23" s="4">
        <v>83</v>
      </c>
      <c t="n" r="B23" s="6">
        <v>11100000</v>
      </c>
      <c t="n" r="C23" s="6">
        <v>16800000</v>
      </c>
    </row>
    <row spans="1:3" r="24">
      <c t="s" r="A24" s="4">
        <v>84</v>
      </c>
      <c t="n" r="B24" s="6">
        <v>-9500000</v>
      </c>
      <c t="n" r="C24" s="6">
        <v>24700000</v>
      </c>
    </row>
    <row spans="1:3" r="25">
      <c t="s" r="A25" s="4">
        <v>85</v>
      </c>
      <c t="n" r="B25" s="6">
        <v>69600000</v>
      </c>
      <c t="n" r="C25" s="6">
        <v>-382600000</v>
      </c>
    </row>
    <row spans="1:3" r="26">
      <c t="s" r="A26" s="3">
        <v>86</v>
      </c>
    </row>
    <row spans="1:3" r="27">
      <c t="s" r="A27" s="4">
        <v>87</v>
      </c>
      <c t="n" r="B27" s="6">
        <v>-34400000</v>
      </c>
      <c t="n" r="C27" s="6">
        <v>-33000000</v>
      </c>
    </row>
    <row spans="1:3" r="28">
      <c t="s" r="A28" s="4">
        <v>88</v>
      </c>
      <c t="n" r="B28" s="6">
        <v>300000</v>
      </c>
      <c t="n" r="C28" s="6">
        <v>0</v>
      </c>
    </row>
    <row spans="1:3" r="29">
      <c t="s" r="A29" s="4">
        <v>89</v>
      </c>
      <c t="n" r="B29" s="6">
        <v>-34100000</v>
      </c>
      <c t="n" r="C29" s="6">
        <v>-33000000</v>
      </c>
    </row>
    <row spans="1:3" r="30">
      <c t="s" r="A30" s="3">
        <v>90</v>
      </c>
    </row>
    <row spans="1:3" r="31">
      <c t="s" r="A31" s="4">
        <v>91</v>
      </c>
      <c t="n" r="B31" s="6">
        <v>9100000</v>
      </c>
      <c t="n" r="C31" s="6">
        <v>261200000</v>
      </c>
    </row>
    <row spans="1:3" r="32">
      <c t="s" r="A32" s="4">
        <v>92</v>
      </c>
      <c t="n" r="B32" s="6">
        <v>-605100000</v>
      </c>
      <c t="n" r="C32" s="6">
        <v>-9300000</v>
      </c>
    </row>
    <row spans="1:3" r="33">
      <c t="s" r="A33" s="4">
        <v>93</v>
      </c>
      <c t="n" r="B33" s="6">
        <v>-100000</v>
      </c>
      <c t="n" r="C33" s="6">
        <v>-400000</v>
      </c>
    </row>
    <row spans="1:3" r="34">
      <c t="s" r="A34" s="4">
        <v>94</v>
      </c>
      <c t="n" r="B34" s="6">
        <v>-15000000</v>
      </c>
      <c t="n" r="C34" s="6">
        <v>-55600000</v>
      </c>
    </row>
    <row spans="1:3" r="35">
      <c t="s" r="A35" s="4">
        <v>95</v>
      </c>
      <c t="n" r="B35" s="6">
        <v>3800000</v>
      </c>
      <c t="n" r="C35" s="6">
        <v>13700000</v>
      </c>
    </row>
    <row spans="1:3" r="36">
      <c t="s" r="A36" s="4">
        <v>96</v>
      </c>
      <c t="n" r="B36" s="6">
        <v>2400000</v>
      </c>
      <c t="n" r="C36" s="6">
        <v>-1600000</v>
      </c>
    </row>
    <row spans="1:3" r="37">
      <c t="s" r="A37" s="4">
        <v>97</v>
      </c>
      <c t="n" r="B37" s="6">
        <v>750000000</v>
      </c>
      <c t="n" r="C37" s="6">
        <v>0</v>
      </c>
    </row>
    <row spans="1:3" r="38">
      <c t="s" r="A38" s="4">
        <v>98</v>
      </c>
      <c t="n" r="B38" s="6">
        <v>145100000</v>
      </c>
      <c t="n" r="C38" s="6">
        <v>208000000</v>
      </c>
    </row>
    <row spans="1:3" r="39">
      <c t="s" r="A39" s="4">
        <v>99</v>
      </c>
      <c t="n" r="B39" s="6">
        <v>2600000</v>
      </c>
      <c t="n" r="C39" s="6">
        <v>-2100000</v>
      </c>
    </row>
    <row spans="1:3" r="40">
      <c t="s" r="A40" s="4">
        <v>100</v>
      </c>
      <c t="n" r="B40" s="6">
        <v>183200000</v>
      </c>
      <c t="n" r="C40" s="6">
        <v>-209700000</v>
      </c>
    </row>
    <row spans="1:3" r="41">
      <c t="s" r="A41" s="3">
        <v>101</v>
      </c>
    </row>
    <row spans="1:3" r="42">
      <c t="s" r="A42" s="4">
        <v>102</v>
      </c>
      <c t="n" r="B42" s="6">
        <v>23900000</v>
      </c>
      <c t="n" r="C42" s="6">
        <v>9000000</v>
      </c>
    </row>
    <row spans="1:3" r="43">
      <c t="s" r="A43" s="4">
        <v>102</v>
      </c>
      <c t="n" r="B43" s="6">
        <v>-9500000</v>
      </c>
      <c t="n" r="C43" s="6">
        <v>-7600000</v>
      </c>
    </row>
    <row spans="1:3" r="44">
      <c t="s" r="A44" s="4">
        <v>103</v>
      </c>
      <c t="n" r="B44" s="6">
        <v>31400000</v>
      </c>
      <c t="n" r="C44" s="6">
        <v>-9200000</v>
      </c>
    </row>
    <row spans="1:3" r="45">
      <c t="s" r="A45" s="4">
        <v>99</v>
      </c>
      <c t="n" r="B45" s="6">
        <v>-1000000</v>
      </c>
      <c t="n" r="C45" s="6">
        <v>-13200000</v>
      </c>
    </row>
    <row spans="1:3" r="46">
      <c t="s" r="A46" s="4">
        <v>104</v>
      </c>
      <c t="n" r="B46" s="6">
        <v>44800000</v>
      </c>
      <c t="n" r="C46" s="6">
        <v>-21000000</v>
      </c>
    </row>
    <row spans="1:3" r="47">
      <c t="s" r="A47" s="4">
        <v>105</v>
      </c>
      <c t="n" r="B47" s="6">
        <v>228000000</v>
      </c>
      <c t="n" r="C47" s="6">
        <v>-230700000</v>
      </c>
    </row>
    <row spans="1:3" r="48">
      <c t="s" r="A48" s="4">
        <v>106</v>
      </c>
      <c t="n" r="B48" s="6">
        <v>-143400000</v>
      </c>
      <c t="n" r="C48" s="6">
        <v>0</v>
      </c>
    </row>
    <row spans="1:3" r="49">
      <c t="s" r="A49" s="4">
        <v>107</v>
      </c>
      <c t="n" r="B49" s="6">
        <v>231300000</v>
      </c>
    </row>
    <row spans="1:3" r="50">
      <c t="s" r="A50" s="4">
        <v>108</v>
      </c>
      <c t="n" r="B50" s="6">
        <v>414500000</v>
      </c>
    </row>
    <row spans="1:3" r="51">
      <c t="s" r="A51" s="3">
        <v>109</v>
      </c>
    </row>
    <row spans="1:3" r="52">
      <c t="s" r="A52" s="4">
        <v>110</v>
      </c>
      <c t="n" r="B52" s="6">
        <v>10000000</v>
      </c>
      <c t="n" r="C52" s="6">
        <v>0</v>
      </c>
    </row>
    <row spans="1:3" r="53">
      <c t="s" r="A53" s="4">
        <v>111</v>
      </c>
    </row>
    <row spans="1:3" r="54">
      <c t="s" r="A54" s="3">
        <v>101</v>
      </c>
    </row>
    <row spans="1:3" r="55">
      <c t="s" r="A55" s="4">
        <v>107</v>
      </c>
      <c t="n" r="B55" s="8">
        <v>329900000</v>
      </c>
      <c t="n" r="C55" s="6">
        <v>557500000</v>
      </c>
    </row>
    <row spans="1:3" r="56">
      <c t="s" r="A56" s="4">
        <v>108</v>
      </c>
      <c t="n" r="C56" s="8">
        <v>3268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27</v>
      </c>
      <c t="s" r="B1" s="2">
        <v>2</v>
      </c>
      <c t="s" r="C1" s="2">
        <v>113</v>
      </c>
    </row>
    <row spans="1:3" r="2">
      <c t="s" r="A2" s="3">
        <v>328</v>
      </c>
    </row>
    <row spans="1:3" r="3">
      <c t="n" r="A3" s="6">
        <v>2016</v>
      </c>
      <c t="n" r="B3" s="7">
        <v>48.1</v>
      </c>
    </row>
    <row spans="1:3" r="4">
      <c t="n" r="A4" s="6">
        <v>2017</v>
      </c>
      <c t="n" r="B4" s="9">
        <v>36.4</v>
      </c>
    </row>
    <row spans="1:3" r="5">
      <c t="n" r="A5" s="6">
        <v>2018</v>
      </c>
      <c t="n" r="B5" s="9">
        <v>6.8</v>
      </c>
    </row>
    <row spans="1:3" r="6">
      <c t="n" r="A6" s="6">
        <v>2019</v>
      </c>
      <c t="n" r="B6" s="9">
        <v>6.2</v>
      </c>
    </row>
    <row spans="1:3" r="7">
      <c t="n" r="A7" s="6">
        <v>2020</v>
      </c>
      <c t="n" r="B7" s="9">
        <v>4.9</v>
      </c>
    </row>
    <row spans="1:3" r="8">
      <c t="s" r="A8" s="4">
        <v>329</v>
      </c>
      <c t="n" r="B8" s="9">
        <v>1484.2</v>
      </c>
    </row>
    <row spans="1:3" r="9">
      <c t="s" r="A9" s="4">
        <v>314</v>
      </c>
      <c t="n" r="B9" s="7">
        <v>1586.6</v>
      </c>
      <c t="n" r="C9" s="7">
        <v>217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s>
  <sheetData>
    <row spans="1:7" r="1">
      <c t="s" r="A1" s="1">
        <v>330</v>
      </c>
      <c t="s" r="B1" s="2">
        <v>331</v>
      </c>
      <c t="s" r="C1" s="2">
        <v>332</v>
      </c>
      <c t="s" r="D1" s="2">
        <v>333</v>
      </c>
      <c t="s" r="E1" s="2">
        <v>334</v>
      </c>
      <c t="s" r="F1" s="2">
        <v>335</v>
      </c>
      <c t="s" r="G1" s="2">
        <v>297</v>
      </c>
    </row>
    <row spans="1:7" r="2">
      <c t="s" r="A2" s="3">
        <v>311</v>
      </c>
    </row>
    <row spans="1:7" r="3">
      <c t="s" r="A3" s="4">
        <v>336</v>
      </c>
      <c t="n" r="C3" s="8">
        <v>250000000</v>
      </c>
    </row>
    <row spans="1:7" r="4">
      <c t="s" r="A4" s="4">
        <v>337</v>
      </c>
      <c t="n" r="C4" s="8">
        <v>490000000</v>
      </c>
    </row>
    <row spans="1:7" r="5">
      <c t="s" r="A5" s="4">
        <v>97</v>
      </c>
      <c t="n" r="B5" s="8">
        <v>750000000</v>
      </c>
      <c t="n" r="E5" s="8">
        <v>750000000</v>
      </c>
      <c t="n" r="F5" s="8">
        <v>0</v>
      </c>
    </row>
    <row spans="1:7" r="6">
      <c t="s" r="A6" s="4">
        <v>338</v>
      </c>
      <c t="n" r="E6" s="6">
        <v>600000000</v>
      </c>
    </row>
    <row spans="1:7" r="7">
      <c t="s" r="A7" s="4">
        <v>339</v>
      </c>
      <c t="n" r="E7" s="6">
        <v>605100000</v>
      </c>
      <c t="n" r="F7" s="6">
        <v>9300000</v>
      </c>
    </row>
    <row spans="1:7" r="8">
      <c t="s" r="A8" s="4">
        <v>35</v>
      </c>
      <c t="n" r="E8" s="6">
        <v>-11100000</v>
      </c>
      <c t="n" r="F8" s="8">
        <v>0</v>
      </c>
    </row>
    <row spans="1:7" r="9">
      <c t="s" r="A9" s="4">
        <v>322</v>
      </c>
    </row>
    <row spans="1:7" r="10">
      <c t="s" r="A10" s="3">
        <v>311</v>
      </c>
    </row>
    <row spans="1:7" r="11">
      <c t="s" r="A11" s="4">
        <v>339</v>
      </c>
      <c t="n" r="E11" s="6">
        <v>526900000</v>
      </c>
    </row>
    <row spans="1:7" r="12">
      <c t="s" r="A12" s="4">
        <v>325</v>
      </c>
    </row>
    <row spans="1:7" r="13">
      <c t="s" r="A13" s="3">
        <v>311</v>
      </c>
    </row>
    <row spans="1:7" r="14">
      <c t="s" r="A14" s="4">
        <v>340</v>
      </c>
      <c t="n" r="D14" s="12">
        <v>67.3</v>
      </c>
    </row>
    <row spans="1:7" r="15">
      <c t="s" r="A15" s="4">
        <v>341</v>
      </c>
    </row>
    <row spans="1:7" r="16">
      <c t="s" r="A16" s="3">
        <v>311</v>
      </c>
    </row>
    <row spans="1:7" r="17">
      <c t="s" r="A17" s="4">
        <v>342</v>
      </c>
      <c t="n" r="E17" s="6">
        <v>0</v>
      </c>
    </row>
    <row spans="1:7" r="18">
      <c t="s" r="A18" s="4">
        <v>343</v>
      </c>
      <c t="n" r="E18" s="8">
        <v>253100000</v>
      </c>
    </row>
    <row spans="1:7" r="19">
      <c t="s" r="A19" s="4">
        <v>344</v>
      </c>
      <c t="n" r="G19" s="8">
        <v>30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113</v>
      </c>
    </row>
    <row spans="1:3" r="2">
      <c t="s" r="A2" s="3">
        <v>346</v>
      </c>
    </row>
    <row spans="1:3" r="3">
      <c t="s" r="A3" s="4">
        <v>314</v>
      </c>
      <c t="n" r="B3" s="7">
        <v>1586.6</v>
      </c>
      <c t="n" r="C3" s="7">
        <v>2172.8</v>
      </c>
    </row>
    <row spans="1:3" r="4">
      <c t="s" r="A4" s="4">
        <v>347</v>
      </c>
    </row>
    <row spans="1:3" r="5">
      <c t="s" r="A5" s="3">
        <v>346</v>
      </c>
    </row>
    <row spans="1:3" r="6">
      <c t="s" r="A6" s="4">
        <v>314</v>
      </c>
      <c t="n" r="B6" s="9">
        <v>1586.6</v>
      </c>
      <c t="n" r="C6" s="9">
        <v>2172.8</v>
      </c>
    </row>
    <row spans="1:3" r="7">
      <c t="s" r="A7" s="4">
        <v>326</v>
      </c>
      <c t="n" r="B7" s="9">
        <v>109.8</v>
      </c>
      <c t="n" r="C7" s="9">
        <v>108.2</v>
      </c>
    </row>
    <row spans="1:3" r="8">
      <c t="s" r="A8" s="4">
        <v>348</v>
      </c>
    </row>
    <row spans="1:3" r="9">
      <c t="s" r="A9" s="3">
        <v>346</v>
      </c>
    </row>
    <row spans="1:3" r="10">
      <c t="s" r="A10" s="4">
        <v>314</v>
      </c>
      <c t="n" r="B10" s="9">
        <v>1623.6</v>
      </c>
      <c t="n" r="C10" s="9">
        <v>2172.3</v>
      </c>
    </row>
    <row spans="1:3" r="11">
      <c t="s" r="A11" s="4">
        <v>326</v>
      </c>
      <c t="n" r="B11" s="9">
        <v>109.8</v>
      </c>
      <c t="n" r="C11" s="9">
        <v>108.2</v>
      </c>
    </row>
    <row spans="1:3" r="12">
      <c t="s" r="A12" s="4">
        <v>322</v>
      </c>
    </row>
    <row spans="1:3" r="13">
      <c t="s" r="A13" s="3">
        <v>346</v>
      </c>
    </row>
    <row spans="1:3" r="14">
      <c t="s" r="A14" s="4">
        <v>349</v>
      </c>
      <c t="n" r="B14" s="9">
        <v>6.9</v>
      </c>
      <c t="n" r="C14" s="9">
        <v>1.5</v>
      </c>
    </row>
    <row spans="1:3" r="15">
      <c t="s" r="A15" s="4">
        <v>350</v>
      </c>
    </row>
    <row spans="1:3" r="16">
      <c t="s" r="A16" s="3">
        <v>346</v>
      </c>
    </row>
    <row spans="1:3" r="17">
      <c t="s" r="A17" s="4">
        <v>314</v>
      </c>
      <c t="n" r="B17" s="9">
        <v>401.5</v>
      </c>
      <c t="n" r="C17" s="9">
        <v>919.3</v>
      </c>
    </row>
    <row spans="1:3" r="18">
      <c t="s" r="A18" s="4">
        <v>351</v>
      </c>
    </row>
    <row spans="1:3" r="19">
      <c t="s" r="A19" s="3">
        <v>346</v>
      </c>
    </row>
    <row spans="1:3" r="20">
      <c t="s" r="A20" s="4">
        <v>314</v>
      </c>
      <c t="n" r="B20" s="6">
        <v>396</v>
      </c>
      <c t="n" r="C20" s="9">
        <v>907.2</v>
      </c>
    </row>
    <row spans="1:3" r="21">
      <c t="s" r="A21" s="4">
        <v>325</v>
      </c>
    </row>
    <row spans="1:3" r="22">
      <c t="s" r="A22" s="3">
        <v>346</v>
      </c>
    </row>
    <row spans="1:3" r="23">
      <c t="s" r="A23" s="4">
        <v>349</v>
      </c>
      <c t="n" r="B23" s="9">
        <v>15.6</v>
      </c>
      <c t="n" r="C23" s="9">
        <v>3.4</v>
      </c>
    </row>
    <row spans="1:3" r="24">
      <c t="s" r="A24" s="4">
        <v>352</v>
      </c>
    </row>
    <row spans="1:3" r="25">
      <c t="s" r="A25" s="3">
        <v>346</v>
      </c>
    </row>
    <row spans="1:3" r="26">
      <c t="s" r="A26" s="4">
        <v>314</v>
      </c>
      <c t="n" r="B26" s="9">
        <v>88.3</v>
      </c>
      <c t="n" r="C26" s="9">
        <v>158.7</v>
      </c>
    </row>
    <row spans="1:3" r="27">
      <c t="s" r="A27" s="4">
        <v>353</v>
      </c>
    </row>
    <row spans="1:3" r="28">
      <c t="s" r="A28" s="3">
        <v>346</v>
      </c>
    </row>
    <row spans="1:3" r="29">
      <c t="s" r="A29" s="4">
        <v>314</v>
      </c>
      <c t="n" r="B29" s="9">
        <v>87.59999999999999</v>
      </c>
      <c t="n" r="C29" s="9">
        <v>157.3</v>
      </c>
    </row>
    <row spans="1:3" r="30">
      <c t="s" r="A30" s="4">
        <v>318</v>
      </c>
    </row>
    <row spans="1:3" r="31">
      <c t="s" r="A31" s="3">
        <v>346</v>
      </c>
    </row>
    <row spans="1:3" r="32">
      <c t="s" r="A32" s="4">
        <v>314</v>
      </c>
      <c t="n" r="B32" s="9">
        <v>691.4</v>
      </c>
      <c t="n" r="C32" s="9">
        <v>691.1</v>
      </c>
    </row>
    <row spans="1:3" r="33">
      <c t="s" r="A33" s="4">
        <v>349</v>
      </c>
      <c t="n" r="B33" s="7">
        <v>8.6</v>
      </c>
      <c t="n" r="C33" s="7">
        <v>8.9</v>
      </c>
    </row>
    <row spans="1:3" r="34">
      <c t="s" r="A34" s="4">
        <v>319</v>
      </c>
      <c t="s" r="B34" s="4">
        <v>320</v>
      </c>
      <c t="s" r="C34" s="4">
        <v>320</v>
      </c>
    </row>
    <row spans="1:3" r="35">
      <c t="s" r="A35" s="4">
        <v>354</v>
      </c>
    </row>
    <row spans="1:3" r="36">
      <c t="s" r="A36" s="3">
        <v>346</v>
      </c>
    </row>
    <row spans="1:3" r="37">
      <c t="s" r="A37" s="4">
        <v>314</v>
      </c>
      <c t="n" r="B37" s="7">
        <v>691.4</v>
      </c>
      <c t="n" r="C37" s="7">
        <v>691.1</v>
      </c>
    </row>
    <row spans="1:3" r="38">
      <c t="s" r="A38" s="4">
        <v>355</v>
      </c>
    </row>
    <row spans="1:3" r="39">
      <c t="s" r="A39" s="3">
        <v>346</v>
      </c>
    </row>
    <row spans="1:3" r="40">
      <c t="s" r="A40" s="4">
        <v>314</v>
      </c>
      <c t="n" r="B40" s="9">
        <v>719.1</v>
      </c>
      <c t="n" r="C40" s="9">
        <v>701.5</v>
      </c>
    </row>
    <row spans="1:3" r="41">
      <c t="s" r="A41" s="4">
        <v>323</v>
      </c>
    </row>
    <row spans="1:3" r="42">
      <c t="s" r="A42" s="3">
        <v>346</v>
      </c>
    </row>
    <row spans="1:3" r="43">
      <c t="s" r="A43" s="4">
        <v>314</v>
      </c>
      <c t="n" r="B43" s="9">
        <v>295.6</v>
      </c>
      <c t="n" r="C43" s="9">
        <v>295.5</v>
      </c>
    </row>
    <row spans="1:3" r="44">
      <c t="s" r="A44" s="4">
        <v>349</v>
      </c>
      <c t="n" r="B44" s="7">
        <v>4.4</v>
      </c>
      <c t="n" r="C44" s="7">
        <v>4.5</v>
      </c>
    </row>
    <row spans="1:3" r="45">
      <c t="s" r="A45" s="4">
        <v>319</v>
      </c>
      <c t="s" r="B45" s="4">
        <v>324</v>
      </c>
      <c t="s" r="C45" s="4">
        <v>324</v>
      </c>
    </row>
    <row spans="1:3" r="46">
      <c t="s" r="A46" s="4">
        <v>356</v>
      </c>
    </row>
    <row spans="1:3" r="47">
      <c t="s" r="A47" s="3">
        <v>346</v>
      </c>
    </row>
    <row spans="1:3" r="48">
      <c t="s" r="A48" s="4">
        <v>314</v>
      </c>
      <c t="n" r="B48" s="7">
        <v>295.6</v>
      </c>
      <c t="n" r="C48" s="7">
        <v>295.5</v>
      </c>
    </row>
    <row spans="1:3" r="49">
      <c t="s" r="A49" s="4">
        <v>357</v>
      </c>
    </row>
    <row spans="1:3" r="50">
      <c t="s" r="A50" s="3">
        <v>346</v>
      </c>
    </row>
    <row spans="1:3" r="51">
      <c t="s" r="A51" s="4">
        <v>314</v>
      </c>
      <c t="n" r="B51" s="7">
        <v>311.1</v>
      </c>
      <c t="n" r="C51" s="7">
        <v>29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s>
  <sheetData>
    <row spans="1:4" r="1">
      <c t="s" r="A1" s="1">
        <v>358</v>
      </c>
      <c t="s" r="B1" s="2">
        <v>1</v>
      </c>
    </row>
    <row spans="1:4" r="2">
      <c t="s" r="B2" s="2">
        <v>359</v>
      </c>
      <c t="s" r="C2" s="2">
        <v>360</v>
      </c>
      <c t="s" r="D2" s="2">
        <v>361</v>
      </c>
    </row>
    <row spans="1:4" r="3">
      <c t="s" r="A3" s="3">
        <v>362</v>
      </c>
    </row>
    <row spans="1:4" r="4">
      <c t="s" r="A4" s="4">
        <v>363</v>
      </c>
      <c t="n" r="B4" s="6">
        <v>40</v>
      </c>
      <c t="n" r="C4" s="6">
        <v>40</v>
      </c>
    </row>
    <row spans="1:4" r="5">
      <c t="s" r="A5" s="4">
        <v>364</v>
      </c>
      <c t="n" r="B5" s="6">
        <v>30</v>
      </c>
      <c t="n" r="C5" s="6">
        <v>30</v>
      </c>
    </row>
    <row spans="1:4" r="6">
      <c t="s" r="A6" s="4">
        <v>365</v>
      </c>
      <c t="s" r="D6" s="4">
        <v>366</v>
      </c>
    </row>
    <row spans="1:4" r="7">
      <c t="s" r="A7" s="4">
        <v>325</v>
      </c>
    </row>
    <row spans="1:4" r="8">
      <c t="s" r="A8" s="3">
        <v>362</v>
      </c>
    </row>
    <row spans="1:4" r="9">
      <c t="s" r="A9" s="4">
        <v>367</v>
      </c>
      <c t="n" r="B9" s="12">
        <v>80.09999999999999</v>
      </c>
    </row>
    <row spans="1:4" r="10">
      <c t="s" r="A10" s="4">
        <v>368</v>
      </c>
    </row>
    <row spans="1:4" r="11">
      <c t="s" r="A11" s="3">
        <v>362</v>
      </c>
    </row>
    <row spans="1:4" r="12">
      <c t="s" r="A12" s="4">
        <v>369</v>
      </c>
      <c t="s" r="B12" s="4">
        <v>370</v>
      </c>
    </row>
    <row spans="1:4" r="13">
      <c t="s" r="A13" s="4">
        <v>371</v>
      </c>
    </row>
    <row spans="1:4" r="14">
      <c t="s" r="A14" s="3">
        <v>362</v>
      </c>
    </row>
    <row spans="1:4" r="15">
      <c t="s" r="A15" s="4">
        <v>369</v>
      </c>
      <c t="s" r="B15" s="4">
        <v>372</v>
      </c>
    </row>
    <row spans="1:4" r="16">
      <c t="s" r="A16" s="4">
        <v>373</v>
      </c>
    </row>
    <row spans="1:4" r="17">
      <c t="s" r="A17" s="3">
        <v>362</v>
      </c>
    </row>
    <row spans="1:4" r="18">
      <c t="s" r="A18" s="4">
        <v>369</v>
      </c>
      <c t="s" r="B18" s="4">
        <v>370</v>
      </c>
    </row>
    <row spans="1:4" r="19">
      <c t="s" r="A19" s="4">
        <v>374</v>
      </c>
      <c t="n" r="B19" s="9">
        <v>1.3</v>
      </c>
    </row>
    <row spans="1:4" r="20">
      <c t="s" r="A20" s="4">
        <v>375</v>
      </c>
      <c t="n" r="C20" s="8">
        <v>1000000</v>
      </c>
    </row>
    <row spans="1:4" r="21">
      <c t="s" r="A21" s="4">
        <v>376</v>
      </c>
    </row>
    <row spans="1:4" r="22">
      <c t="s" r="A22" s="3">
        <v>362</v>
      </c>
    </row>
    <row spans="1:4" r="23">
      <c t="s" r="A23" s="4">
        <v>375</v>
      </c>
      <c t="n" r="D23" s="8">
        <v>2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113</v>
      </c>
    </row>
    <row spans="1:3" r="2">
      <c t="s" r="A2" s="3">
        <v>378</v>
      </c>
    </row>
    <row spans="1:3" r="3">
      <c t="s" r="A3" s="4">
        <v>379</v>
      </c>
      <c t="n" r="B3" s="7">
        <v>0.7</v>
      </c>
      <c t="n" r="C3" s="8">
        <v>1</v>
      </c>
    </row>
    <row spans="1:3" r="4">
      <c t="s" r="A4" s="4">
        <v>380</v>
      </c>
      <c t="n" r="C4" s="9">
        <v>0.6</v>
      </c>
    </row>
    <row spans="1:3" r="5">
      <c t="s" r="A5" s="4">
        <v>127</v>
      </c>
      <c t="n" r="B5" s="9">
        <v>0.7</v>
      </c>
      <c t="n" r="C5" s="9">
        <v>1.6</v>
      </c>
    </row>
    <row spans="1:3" r="6">
      <c t="s" r="A6" s="3">
        <v>381</v>
      </c>
    </row>
    <row spans="1:3" r="7">
      <c t="s" r="A7" s="4">
        <v>382</v>
      </c>
      <c t="n" r="B7" s="9">
        <v>11.4</v>
      </c>
      <c t="n" r="C7" s="9">
        <v>7.9</v>
      </c>
    </row>
    <row spans="1:3" r="8">
      <c t="s" r="A8" s="4">
        <v>380</v>
      </c>
      <c t="n" r="B8" s="9">
        <v>0.1</v>
      </c>
      <c t="n" r="C8" s="9">
        <v>0.1</v>
      </c>
    </row>
    <row spans="1:3" r="9">
      <c t="s" r="A9" s="4">
        <v>379</v>
      </c>
      <c t="n" r="B9" s="9">
        <v>0.2</v>
      </c>
      <c t="n" r="C9" s="9">
        <v>0.5</v>
      </c>
    </row>
    <row spans="1:3" r="10">
      <c t="s" r="A10" s="4">
        <v>137</v>
      </c>
      <c t="n" r="B10" s="9">
        <v>11.7</v>
      </c>
      <c t="n" r="C10" s="9">
        <v>8.5</v>
      </c>
    </row>
    <row spans="1:3" r="11">
      <c t="s" r="A11" s="4">
        <v>383</v>
      </c>
    </row>
    <row spans="1:3" r="12">
      <c t="s" r="A12" s="3">
        <v>378</v>
      </c>
    </row>
    <row spans="1:3" r="13">
      <c t="s" r="A13" s="4">
        <v>379</v>
      </c>
      <c t="n" r="B13" s="6">
        <v>0</v>
      </c>
      <c t="n" r="C13" s="6">
        <v>0</v>
      </c>
    </row>
    <row spans="1:3" r="14">
      <c t="s" r="A14" s="4">
        <v>380</v>
      </c>
      <c t="n" r="C14" s="6">
        <v>0</v>
      </c>
    </row>
    <row spans="1:3" r="15">
      <c t="s" r="A15" s="4">
        <v>127</v>
      </c>
      <c t="n" r="B15" s="6">
        <v>0</v>
      </c>
      <c t="n" r="C15" s="6">
        <v>0</v>
      </c>
    </row>
    <row spans="1:3" r="16">
      <c t="s" r="A16" s="3">
        <v>381</v>
      </c>
    </row>
    <row spans="1:3" r="17">
      <c t="s" r="A17" s="4">
        <v>382</v>
      </c>
      <c t="n" r="B17" s="6">
        <v>0</v>
      </c>
      <c t="n" r="C17" s="6">
        <v>0</v>
      </c>
    </row>
    <row spans="1:3" r="18">
      <c t="s" r="A18" s="4">
        <v>380</v>
      </c>
      <c t="n" r="B18" s="6">
        <v>0</v>
      </c>
      <c t="n" r="C18" s="6">
        <v>0</v>
      </c>
    </row>
    <row spans="1:3" r="19">
      <c t="s" r="A19" s="4">
        <v>379</v>
      </c>
      <c t="n" r="B19" s="6">
        <v>0</v>
      </c>
      <c t="n" r="C19" s="6">
        <v>0</v>
      </c>
    </row>
    <row spans="1:3" r="20">
      <c t="s" r="A20" s="4">
        <v>137</v>
      </c>
      <c t="n" r="B20" s="6">
        <v>0</v>
      </c>
      <c t="n" r="C20" s="6">
        <v>0</v>
      </c>
    </row>
    <row spans="1:3" r="21">
      <c t="s" r="A21" s="4">
        <v>384</v>
      </c>
    </row>
    <row spans="1:3" r="22">
      <c t="s" r="A22" s="3">
        <v>378</v>
      </c>
    </row>
    <row spans="1:3" r="23">
      <c t="s" r="A23" s="4">
        <v>379</v>
      </c>
      <c t="n" r="B23" s="9">
        <v>0.7</v>
      </c>
      <c t="n" r="C23" s="6">
        <v>1</v>
      </c>
    </row>
    <row spans="1:3" r="24">
      <c t="s" r="A24" s="4">
        <v>380</v>
      </c>
      <c t="n" r="C24" s="9">
        <v>0.6</v>
      </c>
    </row>
    <row spans="1:3" r="25">
      <c t="s" r="A25" s="4">
        <v>127</v>
      </c>
      <c t="n" r="B25" s="9">
        <v>0.7</v>
      </c>
      <c t="n" r="C25" s="9">
        <v>1.6</v>
      </c>
    </row>
    <row spans="1:3" r="26">
      <c t="s" r="A26" s="3">
        <v>381</v>
      </c>
    </row>
    <row spans="1:3" r="27">
      <c t="s" r="A27" s="4">
        <v>382</v>
      </c>
      <c t="n" r="B27" s="9">
        <v>11.4</v>
      </c>
      <c t="n" r="C27" s="9">
        <v>7.9</v>
      </c>
    </row>
    <row spans="1:3" r="28">
      <c t="s" r="A28" s="4">
        <v>380</v>
      </c>
      <c t="n" r="B28" s="9">
        <v>0.1</v>
      </c>
      <c t="n" r="C28" s="9">
        <v>0.1</v>
      </c>
    </row>
    <row spans="1:3" r="29">
      <c t="s" r="A29" s="4">
        <v>379</v>
      </c>
      <c t="n" r="B29" s="9">
        <v>0.2</v>
      </c>
      <c t="n" r="C29" s="9">
        <v>0.5</v>
      </c>
    </row>
    <row spans="1:3" r="30">
      <c t="s" r="A30" s="4">
        <v>137</v>
      </c>
      <c t="n" r="B30" s="9">
        <v>11.7</v>
      </c>
      <c t="n" r="C30" s="9">
        <v>8.5</v>
      </c>
    </row>
    <row spans="1:3" r="31">
      <c t="s" r="A31" s="4">
        <v>385</v>
      </c>
    </row>
    <row spans="1:3" r="32">
      <c t="s" r="A32" s="3">
        <v>378</v>
      </c>
    </row>
    <row spans="1:3" r="33">
      <c t="s" r="A33" s="4">
        <v>379</v>
      </c>
      <c t="n" r="B33" s="6">
        <v>0</v>
      </c>
      <c t="n" r="C33" s="6">
        <v>0</v>
      </c>
    </row>
    <row spans="1:3" r="34">
      <c t="s" r="A34" s="4">
        <v>380</v>
      </c>
      <c t="n" r="C34" s="6">
        <v>0</v>
      </c>
    </row>
    <row spans="1:3" r="35">
      <c t="s" r="A35" s="4">
        <v>127</v>
      </c>
      <c t="n" r="B35" s="6">
        <v>0</v>
      </c>
      <c t="n" r="C35" s="6">
        <v>0</v>
      </c>
    </row>
    <row spans="1:3" r="36">
      <c t="s" r="A36" s="3">
        <v>381</v>
      </c>
    </row>
    <row spans="1:3" r="37">
      <c t="s" r="A37" s="4">
        <v>382</v>
      </c>
      <c t="n" r="B37" s="6">
        <v>0</v>
      </c>
      <c t="n" r="C37" s="6">
        <v>0</v>
      </c>
    </row>
    <row spans="1:3" r="38">
      <c t="s" r="A38" s="4">
        <v>380</v>
      </c>
      <c t="n" r="B38" s="6">
        <v>0</v>
      </c>
      <c t="n" r="C38" s="6">
        <v>0</v>
      </c>
    </row>
    <row spans="1:3" r="39">
      <c t="s" r="A39" s="4">
        <v>379</v>
      </c>
      <c t="n" r="B39" s="6">
        <v>0</v>
      </c>
      <c t="n" r="C39" s="6">
        <v>0</v>
      </c>
    </row>
    <row spans="1:3" r="40">
      <c t="s" r="A40" s="4">
        <v>137</v>
      </c>
      <c t="n" r="B40" s="8">
        <v>0</v>
      </c>
      <c t="n" r="C40" s="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113</v>
      </c>
    </row>
    <row spans="1:3" r="2">
      <c t="s" r="A2" s="3">
        <v>387</v>
      </c>
    </row>
    <row spans="1:3" r="3">
      <c t="s" r="A3" s="4">
        <v>388</v>
      </c>
      <c t="n" r="B3" s="7">
        <v>0.7</v>
      </c>
      <c t="n" r="C3" s="7">
        <v>1.6</v>
      </c>
    </row>
    <row spans="1:3" r="4">
      <c t="s" r="A4" s="3">
        <v>389</v>
      </c>
    </row>
    <row spans="1:3" r="5">
      <c t="s" r="A5" s="4">
        <v>388</v>
      </c>
      <c t="n" r="B5" s="9">
        <v>11.7</v>
      </c>
      <c t="n" r="C5" s="9">
        <v>8.5</v>
      </c>
    </row>
    <row spans="1:3" r="6">
      <c t="s" r="A6" s="4">
        <v>390</v>
      </c>
    </row>
    <row spans="1:3" r="7">
      <c t="s" r="A7" s="3">
        <v>387</v>
      </c>
    </row>
    <row spans="1:3" r="8">
      <c t="s" r="A8" s="4">
        <v>391</v>
      </c>
      <c t="n" r="B8" s="6">
        <v>0</v>
      </c>
      <c t="n" r="C8" s="9">
        <v>0.6</v>
      </c>
    </row>
    <row spans="1:3" r="9">
      <c t="s" r="A9" s="4">
        <v>392</v>
      </c>
      <c t="n" r="B9" s="9">
        <v>0.1</v>
      </c>
      <c t="n" r="C9" s="9">
        <v>0.7</v>
      </c>
    </row>
    <row spans="1:3" r="10">
      <c t="s" r="A10" s="4">
        <v>393</v>
      </c>
      <c t="n" r="B10" s="6">
        <v>0</v>
      </c>
      <c t="n" r="C10" s="6">
        <v>0</v>
      </c>
    </row>
    <row spans="1:3" r="11">
      <c t="s" r="A11" s="4">
        <v>394</v>
      </c>
    </row>
    <row spans="1:3" r="12">
      <c t="s" r="A12" s="3">
        <v>387</v>
      </c>
    </row>
    <row spans="1:3" r="13">
      <c t="s" r="A13" s="4">
        <v>392</v>
      </c>
      <c t="n" r="C13" s="9">
        <v>0.2</v>
      </c>
    </row>
    <row spans="1:3" r="14">
      <c t="s" r="A14" s="4">
        <v>393</v>
      </c>
      <c t="n" r="B14" s="6">
        <v>0</v>
      </c>
      <c t="n" r="C14" s="6">
        <v>0</v>
      </c>
    </row>
    <row spans="1:3" r="15">
      <c t="s" r="A15" s="4">
        <v>395</v>
      </c>
    </row>
    <row spans="1:3" r="16">
      <c t="s" r="A16" s="3">
        <v>389</v>
      </c>
    </row>
    <row spans="1:3" r="17">
      <c t="s" r="A17" s="4">
        <v>391</v>
      </c>
      <c t="n" r="B17" s="9">
        <v>0.1</v>
      </c>
      <c t="n" r="C17" s="9">
        <v>0.1</v>
      </c>
    </row>
    <row spans="1:3" r="18">
      <c t="s" r="A18" s="4">
        <v>392</v>
      </c>
      <c t="n" r="B18" s="6">
        <v>0</v>
      </c>
      <c t="n" r="C18" s="9">
        <v>0.3</v>
      </c>
    </row>
    <row spans="1:3" r="19">
      <c t="s" r="A19" s="4">
        <v>393</v>
      </c>
      <c t="n" r="B19" s="9">
        <v>4.2</v>
      </c>
      <c t="n" r="C19" s="9">
        <v>4.1</v>
      </c>
    </row>
    <row spans="1:3" r="20">
      <c t="s" r="A20" s="4">
        <v>396</v>
      </c>
    </row>
    <row spans="1:3" r="21">
      <c t="s" r="A21" s="3">
        <v>389</v>
      </c>
    </row>
    <row spans="1:3" r="22">
      <c t="s" r="A22" s="4">
        <v>392</v>
      </c>
      <c t="n" r="C22" s="6">
        <v>0</v>
      </c>
    </row>
    <row spans="1:3" r="23">
      <c t="s" r="A23" s="4">
        <v>393</v>
      </c>
      <c t="n" r="B23" s="9">
        <v>7.2</v>
      </c>
      <c t="n" r="C23" s="9">
        <v>3.8</v>
      </c>
    </row>
    <row spans="1:3" r="24">
      <c t="s" r="A24" s="4">
        <v>397</v>
      </c>
    </row>
    <row spans="1:3" r="25">
      <c t="s" r="A25" s="3">
        <v>387</v>
      </c>
    </row>
    <row spans="1:3" r="26">
      <c t="s" r="A26" s="4">
        <v>392</v>
      </c>
      <c t="n" r="B26" s="9">
        <v>0.6</v>
      </c>
      <c t="n" r="C26" s="9">
        <v>0.1</v>
      </c>
    </row>
    <row spans="1:3" r="27">
      <c t="s" r="A27" s="4">
        <v>398</v>
      </c>
    </row>
    <row spans="1:3" r="28">
      <c t="s" r="A28" s="3">
        <v>389</v>
      </c>
    </row>
    <row spans="1:3" r="29">
      <c t="s" r="A29" s="4">
        <v>392</v>
      </c>
      <c t="n" r="B29" s="7">
        <v>0.2</v>
      </c>
      <c t="n" r="C29" s="7">
        <v>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9</v>
      </c>
      <c t="s" r="B1" s="2">
        <v>1</v>
      </c>
    </row>
    <row spans="1:3" r="2">
      <c t="s" r="B2" s="2">
        <v>2</v>
      </c>
      <c t="s" r="C2" s="2">
        <v>25</v>
      </c>
    </row>
    <row spans="1:3" r="3">
      <c t="s" r="A3" s="4">
        <v>400</v>
      </c>
    </row>
    <row spans="1:3" r="4">
      <c t="s" r="A4" s="3">
        <v>401</v>
      </c>
    </row>
    <row spans="1:3" r="5">
      <c t="s" r="A5" s="4">
        <v>402</v>
      </c>
      <c t="n" r="B5" s="8">
        <v>-5</v>
      </c>
      <c t="n" r="C5" s="7">
        <v>-3.2</v>
      </c>
    </row>
    <row spans="1:3" r="6">
      <c t="s" r="A6" s="4">
        <v>403</v>
      </c>
      <c t="n" r="B6" s="9">
        <v>-0.3</v>
      </c>
      <c t="n" r="C6" s="9">
        <v>-0.3</v>
      </c>
    </row>
    <row spans="1:3" r="7">
      <c t="s" r="A7" s="4">
        <v>404</v>
      </c>
    </row>
    <row spans="1:3" r="8">
      <c t="s" r="A8" s="3">
        <v>401</v>
      </c>
    </row>
    <row spans="1:3" r="9">
      <c t="s" r="A9" s="4">
        <v>402</v>
      </c>
      <c t="n" r="B9" s="9">
        <v>-4.5</v>
      </c>
      <c t="n" r="C9" s="9">
        <v>-3.6</v>
      </c>
    </row>
    <row spans="1:3" r="10">
      <c t="s" r="A10" s="4">
        <v>403</v>
      </c>
      <c t="n" r="B10" s="6">
        <v>-1</v>
      </c>
      <c t="n" r="C10" s="9">
        <v>-0.6</v>
      </c>
    </row>
    <row spans="1:3" r="11">
      <c t="s" r="A11" s="4">
        <v>405</v>
      </c>
    </row>
    <row spans="1:3" r="12">
      <c t="s" r="A12" s="3">
        <v>401</v>
      </c>
    </row>
    <row spans="1:3" r="13">
      <c t="s" r="A13" s="4">
        <v>402</v>
      </c>
      <c t="n" r="B13" s="9">
        <v>-0.1</v>
      </c>
      <c t="n" r="C13" s="9">
        <v>1.4</v>
      </c>
    </row>
    <row spans="1:3" r="14">
      <c t="s" r="A14" s="4">
        <v>403</v>
      </c>
      <c t="n" r="B14" s="9">
        <v>0.5</v>
      </c>
      <c t="n" r="C14" s="9">
        <v>1.3</v>
      </c>
    </row>
    <row spans="1:3" r="15">
      <c t="s" r="A15" s="4">
        <v>406</v>
      </c>
    </row>
    <row spans="1:3" r="16">
      <c t="s" r="A16" s="3">
        <v>401</v>
      </c>
    </row>
    <row spans="1:3" r="17">
      <c t="s" r="A17" s="4">
        <v>402</v>
      </c>
      <c t="n" r="B17" s="9">
        <v>-0.4</v>
      </c>
      <c t="n" r="C17" s="6">
        <v>-1</v>
      </c>
    </row>
    <row spans="1:3" r="18">
      <c t="s" r="A18" s="4">
        <v>403</v>
      </c>
      <c t="n" r="B18" s="9">
        <v>0.2</v>
      </c>
      <c t="n" r="C18" s="6">
        <v>-1</v>
      </c>
    </row>
    <row spans="1:3" r="19">
      <c t="s" r="A19" s="4">
        <v>407</v>
      </c>
    </row>
    <row spans="1:3" r="20">
      <c t="s" r="A20" s="3">
        <v>401</v>
      </c>
    </row>
    <row spans="1:3" r="21">
      <c t="s" r="A21" s="4">
        <v>408</v>
      </c>
      <c t="n" r="B21" s="7">
        <v>0.1</v>
      </c>
      <c t="n" r="C21" s="7">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9</v>
      </c>
      <c t="s" r="B1" s="2">
        <v>1</v>
      </c>
    </row>
    <row spans="1:3" r="2">
      <c t="s" r="B2" s="2">
        <v>2</v>
      </c>
      <c t="s" r="C2" s="2">
        <v>25</v>
      </c>
    </row>
    <row spans="1:3" r="3">
      <c t="s" r="A3" s="4">
        <v>410</v>
      </c>
    </row>
    <row spans="1:3" r="4">
      <c t="s" r="A4" s="3">
        <v>411</v>
      </c>
    </row>
    <row spans="1:3" r="5">
      <c t="s" r="A5" s="4">
        <v>412</v>
      </c>
      <c t="n" r="B5" s="7">
        <v>-1.4</v>
      </c>
      <c t="n" r="C5" s="8">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r="A1" s="1">
        <v>413</v>
      </c>
      <c t="s" r="B1" s="2">
        <v>1</v>
      </c>
      <c t="s" r="C1" s="2">
        <v>414</v>
      </c>
    </row>
    <row spans="1:4" r="2">
      <c t="s" r="B2" s="2">
        <v>2</v>
      </c>
      <c t="s" r="C2" s="2">
        <v>113</v>
      </c>
      <c t="s" r="D2" s="2">
        <v>415</v>
      </c>
    </row>
    <row spans="1:4" r="3">
      <c t="s" r="A3" s="3">
        <v>416</v>
      </c>
    </row>
    <row spans="1:4" r="4">
      <c t="s" r="A4" s="4">
        <v>417</v>
      </c>
      <c t="s" r="B4" s="4">
        <v>418</v>
      </c>
      <c t="s" r="C4" s="4">
        <v>419</v>
      </c>
    </row>
    <row spans="1:4" r="5">
      <c t="s" r="A5" s="4">
        <v>420</v>
      </c>
      <c t="n" r="B5" s="7">
        <v>12.8</v>
      </c>
    </row>
    <row spans="1:4" r="6">
      <c t="s" r="A6" s="4">
        <v>421</v>
      </c>
      <c t="n" r="B6" s="9">
        <v>8.800000000000001</v>
      </c>
    </row>
    <row spans="1:4" r="7">
      <c t="s" r="A7" s="4">
        <v>422</v>
      </c>
      <c t="n" r="B7" s="6">
        <v>4</v>
      </c>
    </row>
    <row spans="1:4" r="8">
      <c t="s" r="A8" s="4">
        <v>423</v>
      </c>
      <c t="n" r="B8" s="8">
        <v>1800</v>
      </c>
    </row>
    <row spans="1:4" r="9">
      <c t="s" r="A9" s="4">
        <v>424</v>
      </c>
      <c t="s" r="B9" s="4">
        <v>425</v>
      </c>
    </row>
    <row spans="1:4" r="10">
      <c t="s" r="A10" s="4">
        <v>426</v>
      </c>
      <c t="n" r="B10" s="8">
        <v>30</v>
      </c>
    </row>
    <row spans="1:4" r="11">
      <c t="s" r="A11" s="3">
        <v>427</v>
      </c>
    </row>
    <row spans="1:4" r="12">
      <c t="s" r="A12" s="4">
        <v>428</v>
      </c>
      <c t="n" r="B12" s="9">
        <v>681.2</v>
      </c>
    </row>
    <row spans="1:4" r="13">
      <c t="s" r="A13" s="4">
        <v>429</v>
      </c>
      <c t="n" r="B13" s="9">
        <v>-21.1</v>
      </c>
    </row>
    <row spans="1:4" r="14">
      <c t="s" r="A14" s="4">
        <v>430</v>
      </c>
      <c t="n" r="B14" s="9">
        <v>660.1</v>
      </c>
    </row>
    <row spans="1:4" r="15">
      <c t="s" r="A15" s="4">
        <v>431</v>
      </c>
      <c t="n" r="B15" s="6">
        <v>1700</v>
      </c>
    </row>
    <row spans="1:4" r="16">
      <c t="s" r="A16" s="4">
        <v>432</v>
      </c>
      <c t="n" r="B16" s="6">
        <v>90</v>
      </c>
    </row>
    <row spans="1:4" r="17">
      <c t="s" r="A17" s="4">
        <v>433</v>
      </c>
      <c t="n" r="B17" s="6">
        <v>5</v>
      </c>
    </row>
    <row spans="1:4" r="18">
      <c t="s" r="A18" s="4">
        <v>434</v>
      </c>
      <c t="n" r="C18" s="7">
        <v>173.1</v>
      </c>
    </row>
    <row spans="1:4" r="19">
      <c t="s" r="A19" s="4">
        <v>435</v>
      </c>
      <c t="n" r="B19" s="9">
        <v>1.8</v>
      </c>
      <c t="n" r="C19" s="6">
        <v>19</v>
      </c>
    </row>
    <row spans="1:4" r="20">
      <c t="s" r="A20" s="4">
        <v>436</v>
      </c>
    </row>
    <row spans="1:4" r="21">
      <c t="s" r="A21" s="3">
        <v>427</v>
      </c>
    </row>
    <row spans="1:4" r="22">
      <c t="s" r="A22" s="4">
        <v>428</v>
      </c>
      <c t="n" r="B22" s="9">
        <v>589.8</v>
      </c>
    </row>
    <row spans="1:4" r="23">
      <c t="s" r="A23" s="4">
        <v>429</v>
      </c>
      <c t="n" r="B23" s="9">
        <v>-2.2</v>
      </c>
    </row>
    <row spans="1:4" r="24">
      <c t="s" r="A24" s="4">
        <v>430</v>
      </c>
      <c t="n" r="B24" s="9">
        <v>587.6</v>
      </c>
    </row>
    <row spans="1:4" r="25">
      <c t="s" r="A25" s="4">
        <v>437</v>
      </c>
    </row>
    <row spans="1:4" r="26">
      <c t="s" r="A26" s="3">
        <v>427</v>
      </c>
    </row>
    <row spans="1:4" r="27">
      <c t="s" r="A27" s="4">
        <v>428</v>
      </c>
      <c t="n" r="B27" s="9">
        <v>51.3</v>
      </c>
    </row>
    <row spans="1:4" r="28">
      <c t="s" r="A28" s="4">
        <v>429</v>
      </c>
      <c t="n" r="B28" s="9">
        <v>-16.3</v>
      </c>
    </row>
    <row spans="1:4" r="29">
      <c t="s" r="A29" s="4">
        <v>430</v>
      </c>
      <c t="n" r="B29" s="6">
        <v>35</v>
      </c>
    </row>
    <row spans="1:4" r="30">
      <c t="s" r="A30" s="4">
        <v>438</v>
      </c>
    </row>
    <row spans="1:4" r="31">
      <c t="s" r="A31" s="3">
        <v>427</v>
      </c>
    </row>
    <row spans="1:4" r="32">
      <c t="s" r="A32" s="4">
        <v>428</v>
      </c>
      <c t="n" r="B32" s="9">
        <v>31.5</v>
      </c>
    </row>
    <row spans="1:4" r="33">
      <c t="s" r="A33" s="4">
        <v>429</v>
      </c>
      <c t="n" r="B33" s="6">
        <v>0</v>
      </c>
    </row>
    <row spans="1:4" r="34">
      <c t="s" r="A34" s="4">
        <v>430</v>
      </c>
      <c t="n" r="B34" s="9">
        <v>31.5</v>
      </c>
    </row>
    <row spans="1:4" r="35">
      <c t="s" r="A35" s="4">
        <v>439</v>
      </c>
    </row>
    <row spans="1:4" r="36">
      <c t="s" r="A36" s="3">
        <v>427</v>
      </c>
    </row>
    <row spans="1:4" r="37">
      <c t="s" r="A37" s="4">
        <v>428</v>
      </c>
      <c t="n" r="B37" s="9">
        <v>8.6</v>
      </c>
    </row>
    <row spans="1:4" r="38">
      <c t="s" r="A38" s="4">
        <v>429</v>
      </c>
      <c t="n" r="B38" s="9">
        <v>-2.6</v>
      </c>
    </row>
    <row spans="1:4" r="39">
      <c t="s" r="A39" s="4">
        <v>430</v>
      </c>
      <c t="n" r="B39" s="8">
        <v>6</v>
      </c>
    </row>
    <row spans="1:4" r="40">
      <c t="s" r="A40" s="4">
        <v>440</v>
      </c>
    </row>
    <row spans="1:4" r="41">
      <c t="s" r="A41" s="3">
        <v>427</v>
      </c>
    </row>
    <row spans="1:4" r="42">
      <c t="s" r="A42" s="4">
        <v>441</v>
      </c>
      <c t="n" r="C42" s="7">
        <v>23.2</v>
      </c>
      <c t="n" r="D42" s="8">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113</v>
      </c>
    </row>
    <row spans="1:3" r="2">
      <c t="s" r="A2" s="3">
        <v>443</v>
      </c>
    </row>
    <row spans="1:3" r="3">
      <c t="s" r="A3" s="4">
        <v>444</v>
      </c>
      <c t="n" r="B3" s="7">
        <v>-381.9</v>
      </c>
      <c t="n" r="C3" s="7">
        <v>-377.5</v>
      </c>
    </row>
    <row spans="1:3" r="4">
      <c t="s" r="A4" s="4">
        <v>445</v>
      </c>
      <c t="n" r="B4" s="9">
        <v>-396.3</v>
      </c>
    </row>
    <row spans="1:3" r="5">
      <c t="s" r="A5" s="4">
        <v>446</v>
      </c>
    </row>
    <row spans="1:3" r="6">
      <c t="s" r="A6" s="3">
        <v>443</v>
      </c>
    </row>
    <row spans="1:3" r="7">
      <c t="s" r="A7" s="4">
        <v>447</v>
      </c>
      <c t="n" r="B7" s="9">
        <v>-72.59999999999999</v>
      </c>
      <c t="n" r="C7" s="9">
        <v>-73.2</v>
      </c>
    </row>
    <row spans="1:3" r="8">
      <c t="s" r="A8" s="4">
        <v>448</v>
      </c>
      <c t="n" r="B8" s="9">
        <v>-309.3</v>
      </c>
      <c t="n" r="C8" s="9">
        <v>-304.3</v>
      </c>
    </row>
    <row spans="1:3" r="9">
      <c t="s" r="A9" s="4">
        <v>444</v>
      </c>
      <c t="n" r="B9" s="9">
        <v>-381.9</v>
      </c>
      <c t="n" r="C9" s="9">
        <v>-377.5</v>
      </c>
    </row>
    <row spans="1:3" r="10">
      <c t="s" r="A10" s="4">
        <v>449</v>
      </c>
      <c t="n" r="B10" s="9">
        <v>14.4</v>
      </c>
      <c t="n" r="C10" s="9">
        <v>14.2</v>
      </c>
    </row>
    <row spans="1:3" r="11">
      <c t="s" r="A11" s="4">
        <v>445</v>
      </c>
      <c t="n" r="B11" s="7">
        <v>-396.3</v>
      </c>
      <c t="n" r="C11" s="7">
        <v>-39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v>
      </c>
      <c t="s" r="B1" s="2">
        <v>2</v>
      </c>
      <c t="s" r="C1" s="2">
        <v>113</v>
      </c>
    </row>
    <row spans="1:3" r="2">
      <c t="s" r="A2" s="3">
        <v>114</v>
      </c>
    </row>
    <row spans="1:3" r="3">
      <c t="s" r="A3" s="4">
        <v>115</v>
      </c>
      <c t="n" r="B3" s="7">
        <v>414.5</v>
      </c>
      <c t="n" r="C3" s="7">
        <v>231.3</v>
      </c>
    </row>
    <row spans="1:3" r="4">
      <c t="s" r="A4" s="4">
        <v>116</v>
      </c>
      <c t="n" r="B4" s="9">
        <v>9.4</v>
      </c>
      <c t="n" r="C4" s="9">
        <v>9.4</v>
      </c>
    </row>
    <row spans="1:3" r="5">
      <c t="s" r="A5" s="4">
        <v>117</v>
      </c>
      <c t="n" r="B5" s="9">
        <v>209.1</v>
      </c>
      <c t="n" r="C5" s="9">
        <v>254.5</v>
      </c>
    </row>
    <row spans="1:3" r="6">
      <c t="s" r="A6" s="4">
        <v>82</v>
      </c>
      <c t="n" r="B6" s="9">
        <v>211.8</v>
      </c>
      <c t="n" r="C6" s="9">
        <v>198.8</v>
      </c>
    </row>
    <row spans="1:3" r="7">
      <c t="s" r="A7" s="4">
        <v>118</v>
      </c>
      <c t="n" r="B7" s="9">
        <v>49.1</v>
      </c>
      <c t="n" r="C7" s="9">
        <v>44.1</v>
      </c>
    </row>
    <row spans="1:3" r="8">
      <c t="s" r="A8" s="4">
        <v>119</v>
      </c>
      <c t="n" r="B8" s="6">
        <v>0</v>
      </c>
      <c t="n" r="C8" s="9">
        <v>446.4</v>
      </c>
    </row>
    <row spans="1:3" r="9">
      <c t="s" r="A9" s="4">
        <v>120</v>
      </c>
      <c t="n" r="B9" s="9">
        <v>893.9</v>
      </c>
      <c t="n" r="C9" s="9">
        <v>1184.5</v>
      </c>
    </row>
    <row spans="1:3" r="10">
      <c t="s" r="A10" s="4">
        <v>121</v>
      </c>
      <c t="n" r="B10" s="9">
        <v>627.4</v>
      </c>
      <c t="n" r="C10" s="9">
        <v>645.3</v>
      </c>
    </row>
    <row spans="1:3" r="11">
      <c t="s" r="A11" s="4">
        <v>122</v>
      </c>
      <c t="n" r="B11" s="9">
        <v>336.6</v>
      </c>
      <c t="n" r="C11" s="9">
        <v>336.5</v>
      </c>
    </row>
    <row spans="1:3" r="12">
      <c t="s" r="A12" s="4">
        <v>123</v>
      </c>
      <c t="n" r="B12" s="9">
        <v>224.2</v>
      </c>
      <c t="n" r="C12" s="9">
        <v>227.5</v>
      </c>
    </row>
    <row spans="1:3" r="13">
      <c t="s" r="A13" s="4">
        <v>124</v>
      </c>
      <c t="n" r="B13" s="6">
        <v>664</v>
      </c>
      <c t="n" r="C13" s="9">
        <v>723.1</v>
      </c>
    </row>
    <row spans="1:3" r="14">
      <c t="s" r="A14" s="4">
        <v>125</v>
      </c>
      <c t="n" r="B14" s="9">
        <v>110.6</v>
      </c>
      <c t="n" r="C14" s="9">
        <v>103.2</v>
      </c>
    </row>
    <row spans="1:3" r="15">
      <c t="s" r="A15" s="4">
        <v>126</v>
      </c>
      <c t="n" r="B15" s="9">
        <v>31.7</v>
      </c>
      <c t="n" r="C15" s="9">
        <v>33.9</v>
      </c>
    </row>
    <row spans="1:3" r="16">
      <c t="s" r="A16" s="4">
        <v>119</v>
      </c>
      <c t="n" r="B16" s="6">
        <v>0</v>
      </c>
      <c t="n" r="C16" s="9">
        <v>391.7</v>
      </c>
    </row>
    <row spans="1:3" r="17">
      <c t="s" r="A17" s="4">
        <v>127</v>
      </c>
      <c t="n" r="B17" s="9">
        <v>2888.4</v>
      </c>
      <c t="n" r="C17" s="9">
        <v>3645.7</v>
      </c>
    </row>
    <row spans="1:3" r="18">
      <c t="s" r="A18" s="3">
        <v>128</v>
      </c>
    </row>
    <row spans="1:3" r="19">
      <c t="s" r="A19" s="4">
        <v>129</v>
      </c>
      <c t="n" r="B19" s="9">
        <v>78.90000000000001</v>
      </c>
      <c t="n" r="C19" s="9">
        <v>58.8</v>
      </c>
    </row>
    <row spans="1:3" r="20">
      <c t="s" r="A20" s="4">
        <v>83</v>
      </c>
      <c t="n" r="B20" s="9">
        <v>159.8</v>
      </c>
      <c t="n" r="C20" s="9">
        <v>157.8</v>
      </c>
    </row>
    <row spans="1:3" r="21">
      <c t="s" r="A21" s="4">
        <v>130</v>
      </c>
      <c t="n" r="B21" s="9">
        <v>226.1</v>
      </c>
      <c t="n" r="C21" s="9">
        <v>234.4</v>
      </c>
    </row>
    <row spans="1:3" r="22">
      <c t="s" r="A22" s="4">
        <v>131</v>
      </c>
      <c t="n" r="B22" s="6">
        <v>0</v>
      </c>
      <c t="n" r="C22" s="9">
        <v>256.4</v>
      </c>
    </row>
    <row spans="1:3" r="23">
      <c t="s" r="A23" s="4">
        <v>132</v>
      </c>
      <c t="n" r="B23" s="9">
        <v>464.8</v>
      </c>
      <c t="n" r="C23" s="9">
        <v>707.4</v>
      </c>
    </row>
    <row spans="1:3" r="24">
      <c t="s" r="A24" s="4">
        <v>133</v>
      </c>
      <c t="n" r="B24" s="9">
        <v>1507.7</v>
      </c>
      <c t="n" r="C24" s="6">
        <v>2114</v>
      </c>
    </row>
    <row spans="1:3" r="25">
      <c t="s" r="A25" s="4">
        <v>124</v>
      </c>
      <c t="n" r="B25" s="9">
        <v>3.9</v>
      </c>
      <c t="n" r="C25" s="9">
        <v>1.2</v>
      </c>
    </row>
    <row spans="1:3" r="26">
      <c t="s" r="A26" s="4">
        <v>134</v>
      </c>
      <c t="n" r="B26" s="6">
        <v>10</v>
      </c>
      <c t="n" r="C26" s="9">
        <v>9.800000000000001</v>
      </c>
    </row>
    <row spans="1:3" r="27">
      <c t="s" r="A27" s="4">
        <v>135</v>
      </c>
      <c t="n" r="B27" s="9">
        <v>381.9</v>
      </c>
      <c t="n" r="C27" s="9">
        <v>377.5</v>
      </c>
    </row>
    <row spans="1:3" r="28">
      <c t="s" r="A28" s="4">
        <v>136</v>
      </c>
      <c t="n" r="B28" s="9">
        <v>125.3</v>
      </c>
      <c t="n" r="C28" s="9">
        <v>115.9</v>
      </c>
    </row>
    <row spans="1:3" r="29">
      <c t="s" r="A29" s="4">
        <v>131</v>
      </c>
      <c t="n" r="B29" s="6">
        <v>0</v>
      </c>
      <c t="n" r="C29" s="9">
        <v>107.4</v>
      </c>
    </row>
    <row spans="1:3" r="30">
      <c t="s" r="A30" s="4">
        <v>137</v>
      </c>
      <c t="n" r="B30" s="7">
        <v>2493.6</v>
      </c>
      <c t="n" r="C30" s="7">
        <v>3433.2</v>
      </c>
    </row>
    <row spans="1:3" r="31">
      <c t="s" r="A31" s="4">
        <v>138</v>
      </c>
      <c t="s" r="B31" s="4">
        <v>139</v>
      </c>
      <c t="s" r="C31" s="4">
        <v>139</v>
      </c>
    </row>
    <row spans="1:3" r="32">
      <c t="s" r="A32" s="3">
        <v>140</v>
      </c>
    </row>
    <row spans="1:3" r="33">
      <c t="s" r="A33" s="4">
        <v>141</v>
      </c>
      <c t="n" r="B33" s="7">
        <v>0.7</v>
      </c>
      <c t="n" r="C33" s="7">
        <v>0.7</v>
      </c>
    </row>
    <row spans="1:3" r="34">
      <c t="s" r="A34" s="4">
        <v>142</v>
      </c>
      <c t="n" r="B34" s="6">
        <v>495</v>
      </c>
      <c t="n" r="C34" s="6">
        <v>496</v>
      </c>
    </row>
    <row spans="1:3" r="35">
      <c t="s" r="A35" s="4">
        <v>143</v>
      </c>
      <c t="n" r="B35" s="9">
        <v>490.9</v>
      </c>
      <c t="n" r="C35" s="9">
        <v>436.3</v>
      </c>
    </row>
    <row spans="1:3" r="36">
      <c t="s" r="A36" s="4">
        <v>144</v>
      </c>
      <c t="n" r="B36" s="6">
        <v>-655</v>
      </c>
      <c t="n" r="C36" s="9">
        <v>-658.4</v>
      </c>
    </row>
    <row spans="1:3" r="37">
      <c t="s" r="A37" s="4">
        <v>145</v>
      </c>
      <c t="n" r="B37" s="9">
        <v>59.8</v>
      </c>
      <c t="n" r="C37" s="9">
        <v>-66.8</v>
      </c>
    </row>
    <row spans="1:3" r="38">
      <c t="s" r="A38" s="4">
        <v>146</v>
      </c>
      <c t="n" r="B38" s="9">
        <v>391.4</v>
      </c>
      <c t="n" r="C38" s="9">
        <v>207.8</v>
      </c>
    </row>
    <row spans="1:3" r="39">
      <c t="s" r="A39" s="4">
        <v>147</v>
      </c>
      <c t="n" r="B39" s="9">
        <v>3.4</v>
      </c>
      <c t="n" r="C39" s="9">
        <v>4.7</v>
      </c>
    </row>
    <row spans="1:3" r="40">
      <c t="s" r="A40" s="4">
        <v>148</v>
      </c>
      <c t="n" r="B40" s="9">
        <v>394.8</v>
      </c>
      <c t="n" r="C40" s="9">
        <v>212.5</v>
      </c>
    </row>
    <row spans="1:3" r="41">
      <c t="s" r="A41" s="4">
        <v>149</v>
      </c>
      <c t="n" r="B41" s="7">
        <v>2888.4</v>
      </c>
      <c t="n" r="C41" s="7">
        <v>364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2</v>
      </c>
      <c t="s" r="C2" s="2">
        <v>25</v>
      </c>
    </row>
    <row spans="1:3" r="3">
      <c t="s" r="A3" s="3">
        <v>451</v>
      </c>
    </row>
    <row spans="1:3" r="4">
      <c t="s" r="A4" s="4">
        <v>452</v>
      </c>
      <c t="s" r="B4" s="4">
        <v>453</v>
      </c>
    </row>
    <row spans="1:3" r="5">
      <c t="s" r="A5" s="4">
        <v>454</v>
      </c>
      <c t="s" r="B5" s="4">
        <v>455</v>
      </c>
    </row>
    <row spans="1:3" r="6">
      <c t="s" r="A6" s="4">
        <v>456</v>
      </c>
      <c t="n" r="B6" s="7">
        <v>2.7</v>
      </c>
      <c t="n" r="C6" s="7">
        <v>2.8</v>
      </c>
    </row>
    <row spans="1:3" r="7">
      <c t="s" r="A7" s="4">
        <v>457</v>
      </c>
    </row>
    <row spans="1:3" r="8">
      <c t="s" r="A8" s="3">
        <v>458</v>
      </c>
    </row>
    <row spans="1:3" r="9">
      <c t="s" r="A9" s="4">
        <v>459</v>
      </c>
      <c t="n" r="B9" s="6">
        <v>5</v>
      </c>
      <c t="n" r="C9" s="9">
        <v>6.4</v>
      </c>
    </row>
    <row spans="1:3" r="10">
      <c t="s" r="A10" s="4">
        <v>460</v>
      </c>
      <c t="n" r="B10" s="9">
        <v>10.5</v>
      </c>
      <c t="n" r="C10" s="9">
        <v>13.8</v>
      </c>
    </row>
    <row spans="1:3" r="11">
      <c t="s" r="A11" s="4">
        <v>461</v>
      </c>
      <c t="n" r="B11" s="9">
        <v>-14.6</v>
      </c>
      <c t="n" r="C11" s="9">
        <v>-17.6</v>
      </c>
    </row>
    <row spans="1:3" r="12">
      <c t="s" r="A12" s="4">
        <v>462</v>
      </c>
      <c t="n" r="B12" s="9">
        <v>-0.1</v>
      </c>
      <c t="n" r="C12" s="9">
        <v>0.1</v>
      </c>
    </row>
    <row spans="1:3" r="13">
      <c t="s" r="A13" s="4">
        <v>463</v>
      </c>
      <c t="n" r="B13" s="6">
        <v>0</v>
      </c>
      <c t="n" r="C13" s="6">
        <v>0</v>
      </c>
    </row>
    <row spans="1:3" r="14">
      <c t="s" r="A14" s="4">
        <v>464</v>
      </c>
      <c t="n" r="B14" s="9">
        <v>0.8</v>
      </c>
      <c t="n" r="C14" s="9">
        <v>2.7</v>
      </c>
    </row>
    <row spans="1:3" r="15">
      <c t="s" r="A15" s="4">
        <v>465</v>
      </c>
      <c t="n" r="B15" s="9">
        <v>-0.5</v>
      </c>
      <c t="n" r="C15" s="9">
        <v>-0.7</v>
      </c>
    </row>
    <row spans="1:3" r="16">
      <c t="s" r="A16" s="4">
        <v>466</v>
      </c>
      <c t="n" r="B16" s="9">
        <v>0.3</v>
      </c>
      <c t="n" r="C16" s="6">
        <v>2</v>
      </c>
    </row>
    <row spans="1:3" r="17">
      <c t="s" r="A17" s="4">
        <v>467</v>
      </c>
    </row>
    <row spans="1:3" r="18">
      <c t="s" r="A18" s="3">
        <v>458</v>
      </c>
    </row>
    <row spans="1:3" r="19">
      <c t="s" r="A19" s="4">
        <v>459</v>
      </c>
      <c t="n" r="B19" s="6">
        <v>2</v>
      </c>
      <c t="n" r="C19" s="6">
        <v>3</v>
      </c>
    </row>
    <row spans="1:3" r="20">
      <c t="s" r="A20" s="4">
        <v>460</v>
      </c>
      <c t="n" r="B20" s="6">
        <v>2</v>
      </c>
      <c t="n" r="C20" s="9">
        <v>4.2</v>
      </c>
    </row>
    <row spans="1:3" r="21">
      <c t="s" r="A21" s="4">
        <v>461</v>
      </c>
      <c t="n" r="B21" s="6">
        <v>-1</v>
      </c>
      <c t="n" r="C21" s="9">
        <v>-3.4</v>
      </c>
    </row>
    <row spans="1:3" r="22">
      <c t="s" r="A22" s="4">
        <v>462</v>
      </c>
      <c t="n" r="B22" s="6">
        <v>0</v>
      </c>
      <c t="n" r="C22" s="6">
        <v>0</v>
      </c>
    </row>
    <row spans="1:3" r="23">
      <c t="s" r="A23" s="4">
        <v>463</v>
      </c>
      <c t="n" r="B23" s="6">
        <v>0</v>
      </c>
      <c t="n" r="C23" s="6">
        <v>0</v>
      </c>
    </row>
    <row spans="1:3" r="24">
      <c t="s" r="A24" s="4">
        <v>464</v>
      </c>
      <c t="n" r="B24" s="6">
        <v>3</v>
      </c>
      <c t="n" r="C24" s="9">
        <v>3.8</v>
      </c>
    </row>
    <row spans="1:3" r="25">
      <c t="s" r="A25" s="4">
        <v>465</v>
      </c>
      <c t="n" r="B25" s="9">
        <v>-0.2</v>
      </c>
      <c t="n" r="C25" s="9">
        <v>-0.5</v>
      </c>
    </row>
    <row spans="1:3" r="26">
      <c t="s" r="A26" s="4">
        <v>466</v>
      </c>
      <c t="n" r="B26" s="9">
        <v>2.8</v>
      </c>
      <c t="n" r="C26" s="9">
        <v>3.3</v>
      </c>
    </row>
    <row spans="1:3" r="27">
      <c t="s" r="A27" s="4">
        <v>468</v>
      </c>
    </row>
    <row spans="1:3" r="28">
      <c t="s" r="A28" s="3">
        <v>458</v>
      </c>
    </row>
    <row spans="1:3" r="29">
      <c t="s" r="A29" s="4">
        <v>459</v>
      </c>
      <c t="n" r="B29" s="6">
        <v>0</v>
      </c>
      <c t="n" r="C29" s="6">
        <v>0</v>
      </c>
    </row>
    <row spans="1:3" r="30">
      <c t="s" r="A30" s="4">
        <v>460</v>
      </c>
      <c t="n" r="B30" s="6">
        <v>0</v>
      </c>
      <c t="n" r="C30" s="9">
        <v>0.1</v>
      </c>
    </row>
    <row spans="1:3" r="31">
      <c t="s" r="A31" s="4">
        <v>461</v>
      </c>
      <c t="n" r="B31" s="6">
        <v>0</v>
      </c>
      <c t="n" r="C31" s="6">
        <v>0</v>
      </c>
    </row>
    <row spans="1:3" r="32">
      <c t="s" r="A32" s="4">
        <v>462</v>
      </c>
      <c t="n" r="B32" s="9">
        <v>-0.6</v>
      </c>
      <c t="n" r="C32" s="6">
        <v>-1</v>
      </c>
    </row>
    <row spans="1:3" r="33">
      <c t="s" r="A33" s="4">
        <v>463</v>
      </c>
      <c t="n" r="B33" s="9">
        <v>0.2</v>
      </c>
      <c t="n" r="C33" s="9">
        <v>0.2</v>
      </c>
    </row>
    <row spans="1:3" r="34">
      <c t="s" r="A34" s="4">
        <v>464</v>
      </c>
      <c t="n" r="B34" s="9">
        <v>-0.4</v>
      </c>
      <c t="n" r="C34" s="9">
        <v>-0.7</v>
      </c>
    </row>
    <row spans="1:3" r="35">
      <c t="s" r="A35" s="4">
        <v>465</v>
      </c>
      <c t="n" r="B35" s="6">
        <v>0</v>
      </c>
      <c t="n" r="C35" s="9">
        <v>0.4</v>
      </c>
    </row>
    <row spans="1:3" r="36">
      <c t="s" r="A36" s="4">
        <v>466</v>
      </c>
      <c t="n" r="B36" s="7">
        <v>-0.4</v>
      </c>
      <c t="n" r="C36" s="7">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69</v>
      </c>
      <c t="s" r="B1" s="2">
        <v>2</v>
      </c>
      <c t="s" r="C1" s="2">
        <v>113</v>
      </c>
    </row>
    <row spans="1:3" r="2">
      <c t="s" r="A2" s="3">
        <v>470</v>
      </c>
    </row>
    <row spans="1:3" r="3">
      <c t="s" r="A3" s="4">
        <v>471</v>
      </c>
      <c t="n" r="B3" s="7">
        <v>35.3</v>
      </c>
      <c t="n" r="C3" s="7">
        <v>25.8</v>
      </c>
    </row>
    <row spans="1:3" r="4">
      <c t="s" r="A4" s="4">
        <v>472</v>
      </c>
      <c t="n" r="B4" s="9">
        <v>31.5</v>
      </c>
      <c t="n" r="C4" s="9">
        <v>52.1</v>
      </c>
    </row>
    <row spans="1:3" r="5">
      <c t="s" r="A5" s="4">
        <v>473</v>
      </c>
      <c t="n" r="B5" s="9">
        <v>29.3</v>
      </c>
      <c t="n" r="C5" s="9">
        <v>18.9</v>
      </c>
    </row>
    <row spans="1:3" r="6">
      <c t="s" r="A6" s="4">
        <v>474</v>
      </c>
      <c t="n" r="B6" s="9">
        <v>22.3</v>
      </c>
      <c t="n" r="C6" s="9">
        <v>21.4</v>
      </c>
    </row>
    <row spans="1:3" r="7">
      <c t="s" r="A7" s="4">
        <v>475</v>
      </c>
      <c t="n" r="B7" s="6">
        <v>17</v>
      </c>
      <c t="n" r="C7" s="9">
        <v>16.9</v>
      </c>
    </row>
    <row spans="1:3" r="8">
      <c t="s" r="A8" s="4">
        <v>476</v>
      </c>
      <c t="n" r="B8" s="9">
        <v>14.4</v>
      </c>
      <c t="n" r="C8" s="9">
        <v>14.2</v>
      </c>
    </row>
    <row spans="1:3" r="9">
      <c t="s" r="A9" s="4">
        <v>477</v>
      </c>
      <c t="n" r="B9" s="9">
        <v>76.3</v>
      </c>
      <c t="n" r="C9" s="9">
        <v>85.09999999999999</v>
      </c>
    </row>
    <row spans="1:3" r="10">
      <c t="s" r="A10" s="4">
        <v>478</v>
      </c>
      <c t="n" r="B10" s="7">
        <v>226.1</v>
      </c>
      <c t="n" r="C10" s="7">
        <v>23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2"/>
    <col customWidth="1" max="5" min="5" width="21"/>
    <col customWidth="1" max="6" min="6" width="21"/>
  </cols>
  <sheetData>
    <row spans="1:6" r="1">
      <c t="s" r="A1" s="1">
        <v>479</v>
      </c>
      <c t="s" r="B1" s="2">
        <v>1</v>
      </c>
      <c t="s" r="D1" s="2">
        <v>414</v>
      </c>
    </row>
    <row spans="1:6" r="2">
      <c t="s" r="B2" s="2">
        <v>480</v>
      </c>
      <c t="s" r="C2" s="2">
        <v>335</v>
      </c>
      <c t="s" r="D2" s="2">
        <v>481</v>
      </c>
      <c t="s" r="E2" s="2">
        <v>297</v>
      </c>
      <c t="s" r="F2" s="2">
        <v>482</v>
      </c>
    </row>
    <row spans="1:6" r="3">
      <c t="s" r="A3" s="3">
        <v>483</v>
      </c>
    </row>
    <row spans="1:6" r="4">
      <c t="s" r="A4" s="4">
        <v>484</v>
      </c>
      <c t="n" r="F4" s="7">
        <v>34.4</v>
      </c>
    </row>
    <row spans="1:6" r="5">
      <c t="s" r="A5" s="4">
        <v>485</v>
      </c>
      <c t="n" r="B5" s="8">
        <v>30</v>
      </c>
    </row>
    <row spans="1:6" r="6">
      <c t="s" r="A6" s="4">
        <v>313</v>
      </c>
      <c t="n" r="B6" s="7">
        <v>29.3</v>
      </c>
      <c t="n" r="E6" s="7">
        <v>29.1</v>
      </c>
    </row>
    <row spans="1:6" r="7">
      <c t="s" r="A7" s="4">
        <v>486</v>
      </c>
      <c t="n" r="B7" s="6">
        <v>10</v>
      </c>
    </row>
    <row spans="1:6" r="8">
      <c t="s" r="A8" s="4">
        <v>487</v>
      </c>
      <c t="n" r="B8" s="8">
        <v>8</v>
      </c>
    </row>
    <row spans="1:6" r="9">
      <c t="s" r="A9" s="4">
        <v>488</v>
      </c>
      <c t="s" r="B9" s="4">
        <v>425</v>
      </c>
    </row>
    <row spans="1:6" r="10">
      <c t="s" r="A10" s="4">
        <v>489</v>
      </c>
      <c t="n" r="B10" s="8">
        <v>10</v>
      </c>
    </row>
    <row spans="1:6" r="11">
      <c t="s" r="A11" s="4">
        <v>490</v>
      </c>
      <c t="s" r="B11" s="4">
        <v>491</v>
      </c>
    </row>
    <row spans="1:6" r="12">
      <c t="s" r="A12" s="4">
        <v>492</v>
      </c>
      <c t="n" r="B12" s="6">
        <v>77372257</v>
      </c>
    </row>
    <row spans="1:6" r="13">
      <c t="s" r="A13" s="3">
        <v>493</v>
      </c>
    </row>
    <row spans="1:6" r="14">
      <c t="s" r="A14" s="4">
        <v>494</v>
      </c>
      <c t="n" r="B14" s="7">
        <v>56.1</v>
      </c>
      <c t="n" r="E14" s="9">
        <v>55.2</v>
      </c>
    </row>
    <row spans="1:6" r="15">
      <c t="s" r="A15" s="4">
        <v>495</v>
      </c>
      <c t="n" r="B15" s="9">
        <v>1.4</v>
      </c>
      <c t="n" r="C15" s="7">
        <v>4.2</v>
      </c>
    </row>
    <row spans="1:6" r="16">
      <c t="s" r="A16" s="4">
        <v>496</v>
      </c>
    </row>
    <row spans="1:6" r="17">
      <c t="s" r="A17" s="3">
        <v>493</v>
      </c>
    </row>
    <row spans="1:6" r="18">
      <c t="s" r="A18" s="4">
        <v>494</v>
      </c>
      <c t="n" r="B18" s="9">
        <v>17.4</v>
      </c>
      <c t="n" r="E18" s="9">
        <v>18.7</v>
      </c>
    </row>
    <row spans="1:6" r="19">
      <c t="s" r="A19" s="4">
        <v>497</v>
      </c>
      <c t="n" r="D19" s="6">
        <v>105</v>
      </c>
    </row>
    <row spans="1:6" r="20">
      <c t="s" r="A20" s="4">
        <v>498</v>
      </c>
    </row>
    <row spans="1:6" r="21">
      <c t="s" r="A21" s="3">
        <v>493</v>
      </c>
    </row>
    <row spans="1:6" r="22">
      <c t="s" r="A22" s="4">
        <v>494</v>
      </c>
      <c t="n" r="B22" s="7">
        <v>38.7</v>
      </c>
      <c t="n" r="E22" s="7">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99</v>
      </c>
      <c t="s" r="B1" s="2">
        <v>334</v>
      </c>
    </row>
    <row spans="1:2" r="2">
      <c t="s" r="A2" s="4">
        <v>500</v>
      </c>
    </row>
    <row spans="1:2" r="3">
      <c t="s" r="A3" s="3">
        <v>501</v>
      </c>
    </row>
    <row spans="1:2" r="4">
      <c t="s" r="A4" s="4">
        <v>502</v>
      </c>
      <c t="n" r="B4" s="7">
        <v>117.8</v>
      </c>
    </row>
    <row spans="1:2" r="5">
      <c t="s" r="A5" s="4">
        <v>503</v>
      </c>
    </row>
    <row spans="1:2" r="6">
      <c t="s" r="A6" s="3">
        <v>501</v>
      </c>
    </row>
    <row spans="1:2" r="7">
      <c t="s" r="A7" s="4">
        <v>502</v>
      </c>
      <c t="n" r="B7" s="9">
        <v>33.2</v>
      </c>
    </row>
    <row spans="1:2" r="8">
      <c t="s" r="A8" s="4">
        <v>504</v>
      </c>
    </row>
    <row spans="1:2" r="9">
      <c t="s" r="A9" s="3">
        <v>501</v>
      </c>
    </row>
    <row spans="1:2" r="10">
      <c t="s" r="A10" s="4">
        <v>502</v>
      </c>
      <c t="n" r="B10" s="7">
        <v>84.59999999999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25</v>
      </c>
    </row>
    <row spans="1:3" r="3">
      <c t="s" r="A3" s="3">
        <v>506</v>
      </c>
    </row>
    <row spans="1:3" r="4">
      <c t="s" r="A4" s="4">
        <v>507</v>
      </c>
      <c t="n" r="B4" s="7">
        <v>8.5</v>
      </c>
      <c t="n" r="C4" s="7">
        <v>5.2</v>
      </c>
    </row>
    <row spans="1:3" r="5">
      <c t="s" r="A5" s="4">
        <v>508</v>
      </c>
    </row>
    <row spans="1:3" r="6">
      <c t="s" r="A6" s="3">
        <v>506</v>
      </c>
    </row>
    <row spans="1:3" r="7">
      <c t="s" r="A7" s="4">
        <v>507</v>
      </c>
      <c t="n" r="B7" s="9">
        <v>0.5</v>
      </c>
    </row>
    <row spans="1:3" r="8">
      <c t="s" r="A8" s="4">
        <v>509</v>
      </c>
    </row>
    <row spans="1:3" r="9">
      <c t="s" r="A9" s="3">
        <v>506</v>
      </c>
    </row>
    <row spans="1:3" r="10">
      <c t="s" r="A10" s="4">
        <v>507</v>
      </c>
      <c t="n" r="B10" s="9">
        <v>7.9</v>
      </c>
    </row>
    <row spans="1:3" r="11">
      <c t="s" r="A11" s="4">
        <v>510</v>
      </c>
    </row>
    <row spans="1:3" r="12">
      <c t="s" r="A12" s="3">
        <v>506</v>
      </c>
    </row>
    <row spans="1:3" r="13">
      <c t="s" r="A13" s="4">
        <v>507</v>
      </c>
      <c t="n" r="B13" s="7">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1</v>
      </c>
      <c t="s" r="B1" s="2">
        <v>1</v>
      </c>
    </row>
    <row spans="1:3" r="2">
      <c t="s" r="B2" s="2">
        <v>2</v>
      </c>
      <c t="s" r="C2" s="2">
        <v>25</v>
      </c>
    </row>
    <row spans="1:3" r="3">
      <c t="s" r="A3" s="3">
        <v>200</v>
      </c>
    </row>
    <row spans="1:3" r="4">
      <c t="s" r="A4" s="4">
        <v>507</v>
      </c>
      <c t="n" r="B4" s="7">
        <v>8.5</v>
      </c>
      <c t="n" r="C4" s="7">
        <v>5.2</v>
      </c>
    </row>
    <row spans="1:3" r="5">
      <c t="s" r="A5" s="4">
        <v>512</v>
      </c>
      <c t="n" r="B5" s="7">
        <v>8.5</v>
      </c>
      <c t="n" r="C5" s="7">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3</v>
      </c>
      <c t="s" r="B1" s="2">
        <v>1</v>
      </c>
    </row>
    <row spans="1:3" r="2">
      <c t="s" r="B2" s="2">
        <v>2</v>
      </c>
      <c t="s" r="C2" s="2">
        <v>25</v>
      </c>
    </row>
    <row spans="1:3" r="3">
      <c t="s" r="A3" s="3">
        <v>514</v>
      </c>
    </row>
    <row spans="1:3" r="4">
      <c t="s" r="A4" s="4">
        <v>515</v>
      </c>
      <c t="n" r="B4" s="7">
        <v>7.6</v>
      </c>
    </row>
    <row spans="1:3" r="5">
      <c t="s" r="A5" s="4">
        <v>516</v>
      </c>
      <c t="n" r="B5" s="9">
        <v>8.5</v>
      </c>
      <c t="n" r="C5" s="7">
        <v>5.2</v>
      </c>
    </row>
    <row spans="1:3" r="6">
      <c t="s" r="A6" s="4">
        <v>517</v>
      </c>
      <c t="n" r="B6" s="9">
        <v>-4.5</v>
      </c>
      <c t="n" r="C6" s="7">
        <v>-0.6</v>
      </c>
    </row>
    <row spans="1:3" r="7">
      <c t="s" r="A7" s="4">
        <v>518</v>
      </c>
      <c t="n" r="B7" s="9">
        <v>0.4</v>
      </c>
    </row>
    <row spans="1:3" r="8">
      <c t="s" r="A8" s="4">
        <v>519</v>
      </c>
      <c t="n" r="B8" s="8">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0</v>
      </c>
      <c t="s" r="B1" s="2">
        <v>1</v>
      </c>
    </row>
    <row spans="1:3" r="2">
      <c t="s" r="B2" s="2">
        <v>2</v>
      </c>
      <c t="s" r="C2" s="2">
        <v>25</v>
      </c>
    </row>
    <row spans="1:3" r="3">
      <c t="s" r="A3" s="3">
        <v>506</v>
      </c>
    </row>
    <row spans="1:3" r="4">
      <c t="s" r="A4" s="4">
        <v>33</v>
      </c>
      <c t="n" r="B4" s="7">
        <v>5.1</v>
      </c>
      <c t="n" r="C4" s="7">
        <v>0.3</v>
      </c>
    </row>
    <row spans="1:3" r="5">
      <c t="s" r="A5" s="4">
        <v>521</v>
      </c>
    </row>
    <row spans="1:3" r="6">
      <c t="s" r="A6" s="3">
        <v>506</v>
      </c>
    </row>
    <row spans="1:3" r="7">
      <c t="s" r="A7" s="4">
        <v>33</v>
      </c>
      <c t="n" r="B7" s="7">
        <v>5.1</v>
      </c>
      <c t="n" r="C7" s="7">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522</v>
      </c>
      <c t="s" r="B1" s="2">
        <v>1</v>
      </c>
    </row>
    <row spans="1:3" r="2">
      <c t="s" r="B2" s="2">
        <v>2</v>
      </c>
      <c t="s" r="C2" s="2">
        <v>25</v>
      </c>
    </row>
    <row spans="1:3" r="3">
      <c t="s" r="A3" s="3">
        <v>203</v>
      </c>
    </row>
    <row spans="1:3" r="4">
      <c t="s" r="A4" s="4">
        <v>507</v>
      </c>
      <c t="n" r="B4" s="7">
        <v>8.5</v>
      </c>
      <c t="n" r="C4" s="7">
        <v>5.2</v>
      </c>
    </row>
    <row spans="1:3" r="5">
      <c t="s" r="A5" s="4">
        <v>523</v>
      </c>
      <c t="n" r="B5" s="9">
        <v>2.2</v>
      </c>
      <c t="n" r="C5" s="9">
        <v>-3.3</v>
      </c>
    </row>
    <row spans="1:3" r="6">
      <c t="s" r="A6" s="4">
        <v>524</v>
      </c>
      <c t="n" r="B6" s="9">
        <v>1.2</v>
      </c>
      <c t="n" r="C6" s="9">
        <v>1.1</v>
      </c>
    </row>
    <row spans="1:3" r="7">
      <c t="s" r="A7" s="4">
        <v>525</v>
      </c>
      <c t="n" r="B7" s="9">
        <v>0.5</v>
      </c>
      <c t="n" r="C7" s="9">
        <v>-3.1</v>
      </c>
    </row>
    <row spans="1:3" r="8">
      <c t="s" r="A8" s="4">
        <v>526</v>
      </c>
      <c t="n" r="B8" s="9">
        <v>0.5</v>
      </c>
      <c t="n" r="C8" s="9">
        <v>0.4</v>
      </c>
    </row>
    <row spans="1:3" r="9">
      <c t="s" r="A9" s="4">
        <v>527</v>
      </c>
      <c t="n" r="B9" s="9">
        <v>-0.2</v>
      </c>
      <c t="n" r="C9" s="9">
        <v>-0.2</v>
      </c>
    </row>
    <row spans="1:3" r="10">
      <c t="s" r="A10" s="4">
        <v>528</v>
      </c>
      <c t="n" r="B10" s="6">
        <v>0</v>
      </c>
      <c t="n" r="C10" s="9">
        <v>-8.699999999999999</v>
      </c>
    </row>
    <row spans="1:3" r="11">
      <c t="s" r="A11" s="4">
        <v>529</v>
      </c>
      <c t="n" r="B11" s="9">
        <v>-2.4</v>
      </c>
      <c t="n" r="C11" s="6">
        <v>0</v>
      </c>
    </row>
    <row spans="1:3" r="12">
      <c t="s" r="A12" s="4">
        <v>530</v>
      </c>
      <c t="n" r="B12" s="7">
        <v>10.3</v>
      </c>
      <c t="n" r="C12" s="9">
        <v>-8.6</v>
      </c>
    </row>
    <row spans="1:3" r="13">
      <c t="s" r="A13" s="4">
        <v>531</v>
      </c>
      <c t="n" r="C13" s="8">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2</v>
      </c>
      <c t="s" r="B1" s="2">
        <v>1</v>
      </c>
    </row>
    <row spans="1:3" r="2">
      <c t="s" r="B2" s="2">
        <v>2</v>
      </c>
      <c t="s" r="C2" s="2">
        <v>25</v>
      </c>
    </row>
    <row spans="1:3" r="3">
      <c t="s" r="A3" s="4">
        <v>533</v>
      </c>
    </row>
    <row spans="1:3" r="4">
      <c t="s" r="A4" s="3">
        <v>534</v>
      </c>
    </row>
    <row spans="1:3" r="5">
      <c t="s" r="A5" s="4">
        <v>535</v>
      </c>
      <c t="n" r="B5" s="7">
        <v>-0.7</v>
      </c>
      <c t="n" r="C5" s="7">
        <v>-0.9</v>
      </c>
    </row>
    <row spans="1:3" r="6">
      <c t="s" r="A6" s="4">
        <v>536</v>
      </c>
      <c t="n" r="B6" s="9">
        <v>0.3</v>
      </c>
      <c t="n" r="C6" s="9">
        <v>0.4</v>
      </c>
    </row>
    <row spans="1:3" r="7">
      <c t="s" r="A7" s="4">
        <v>537</v>
      </c>
      <c t="n" r="B7" s="9">
        <v>-0.4</v>
      </c>
      <c t="n" r="C7" s="9">
        <v>-0.5</v>
      </c>
    </row>
    <row spans="1:3" r="8">
      <c t="s" r="A8" s="4">
        <v>538</v>
      </c>
    </row>
    <row spans="1:3" r="9">
      <c t="s" r="A9" s="3">
        <v>534</v>
      </c>
    </row>
    <row spans="1:3" r="10">
      <c t="s" r="A10" s="4">
        <v>535</v>
      </c>
      <c t="n" r="B10" s="9">
        <v>0.2</v>
      </c>
      <c t="n" r="C10" s="9">
        <v>0.2</v>
      </c>
    </row>
    <row spans="1:3" r="11">
      <c t="s" r="A11" s="4">
        <v>536</v>
      </c>
      <c t="n" r="B11" s="9">
        <v>-0.1</v>
      </c>
      <c t="n" r="C11" s="9">
        <v>-0.1</v>
      </c>
    </row>
    <row spans="1:3" r="12">
      <c t="s" r="A12" s="4">
        <v>537</v>
      </c>
      <c t="n" r="B12" s="9">
        <v>0.1</v>
      </c>
      <c t="n" r="C12" s="9">
        <v>0.1</v>
      </c>
    </row>
    <row spans="1:3" r="13">
      <c t="s" r="A13" s="4">
        <v>539</v>
      </c>
    </row>
    <row spans="1:3" r="14">
      <c t="s" r="A14" s="3">
        <v>534</v>
      </c>
    </row>
    <row spans="1:3" r="15">
      <c t="s" r="A15" s="4">
        <v>535</v>
      </c>
      <c t="n" r="B15" s="9">
        <v>-0.5</v>
      </c>
      <c t="n" r="C15" s="9">
        <v>-0.7</v>
      </c>
    </row>
    <row spans="1:3" r="16">
      <c t="s" r="A16" s="4">
        <v>536</v>
      </c>
      <c t="n" r="B16" s="9">
        <v>0.2</v>
      </c>
      <c t="n" r="C16" s="9">
        <v>0.3</v>
      </c>
    </row>
    <row spans="1:3" r="17">
      <c t="s" r="A17" s="4">
        <v>537</v>
      </c>
      <c t="n" r="B17" s="9">
        <v>-0.3</v>
      </c>
      <c t="n" r="C17" s="9">
        <v>-0.4</v>
      </c>
    </row>
    <row spans="1:3" r="18">
      <c t="s" r="A18" s="4">
        <v>60</v>
      </c>
    </row>
    <row spans="1:3" r="19">
      <c t="s" r="A19" s="3">
        <v>534</v>
      </c>
    </row>
    <row spans="1:3" r="20">
      <c t="s" r="A20" s="4">
        <v>535</v>
      </c>
      <c t="n" r="B20" s="9">
        <v>-5.4</v>
      </c>
      <c t="n" r="C20" s="9">
        <v>-10.8</v>
      </c>
    </row>
    <row spans="1:3" r="21">
      <c t="s" r="A21" s="4">
        <v>536</v>
      </c>
      <c t="n" r="B21" s="6">
        <v>0</v>
      </c>
      <c t="n" r="C21" s="6">
        <v>0</v>
      </c>
    </row>
    <row spans="1:3" r="22">
      <c t="s" r="A22" s="4">
        <v>537</v>
      </c>
      <c t="n" r="B22" s="9">
        <v>-5.4</v>
      </c>
      <c t="n" r="C22" s="9">
        <v>-10.8</v>
      </c>
    </row>
    <row spans="1:3" r="23">
      <c t="s" r="A23" s="4">
        <v>540</v>
      </c>
    </row>
    <row spans="1:3" r="24">
      <c t="s" r="A24" s="3">
        <v>534</v>
      </c>
    </row>
    <row spans="1:3" r="25">
      <c t="s" r="A25" s="4">
        <v>535</v>
      </c>
      <c t="n" r="B25" s="9">
        <v>-4.7</v>
      </c>
      <c t="n" r="C25" s="9">
        <v>-2.9</v>
      </c>
    </row>
    <row spans="1:3" r="26">
      <c t="s" r="A26" s="4">
        <v>536</v>
      </c>
      <c t="n" r="B26" s="9">
        <v>1.7</v>
      </c>
      <c t="n" r="C26" s="6">
        <v>1</v>
      </c>
    </row>
    <row spans="1:3" r="27">
      <c t="s" r="A27" s="4">
        <v>537</v>
      </c>
      <c t="n" r="B27" s="6">
        <v>-3</v>
      </c>
      <c t="n" r="C27" s="9">
        <v>-1.9</v>
      </c>
    </row>
    <row spans="1:3" r="28">
      <c t="s" r="A28" s="4">
        <v>541</v>
      </c>
    </row>
    <row spans="1:3" r="29">
      <c t="s" r="A29" s="3">
        <v>534</v>
      </c>
    </row>
    <row spans="1:3" r="30">
      <c t="s" r="A30" s="4">
        <v>535</v>
      </c>
      <c t="n" r="B30" s="9">
        <v>-10.6</v>
      </c>
      <c t="n" r="C30" s="9">
        <v>-14.4</v>
      </c>
    </row>
    <row spans="1:3" r="31">
      <c t="s" r="A31" s="4">
        <v>536</v>
      </c>
      <c t="n" r="B31" s="9">
        <v>1.9</v>
      </c>
      <c t="n" r="C31" s="9">
        <v>1.3</v>
      </c>
    </row>
    <row spans="1:3" r="32">
      <c t="s" r="A32" s="4">
        <v>537</v>
      </c>
      <c t="n" r="B32" s="7">
        <v>-8.699999999999999</v>
      </c>
      <c t="n" r="C32" s="7">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v>
      </c>
      <c t="s" r="B1" s="2">
        <v>2</v>
      </c>
      <c t="s" r="C1" s="2">
        <v>113</v>
      </c>
    </row>
    <row spans="1:3" r="2">
      <c t="s" r="A2" s="3">
        <v>151</v>
      </c>
    </row>
    <row spans="1:3" r="3">
      <c t="s" r="A3" s="4">
        <v>152</v>
      </c>
      <c t="n" r="B3" s="7">
        <v>1.8</v>
      </c>
      <c t="n" r="C3" s="7">
        <v>1.4</v>
      </c>
    </row>
    <row spans="1:3" r="4">
      <c t="s" r="A4" s="4">
        <v>153</v>
      </c>
      <c t="n" r="B4" s="7">
        <v>1306.3</v>
      </c>
      <c t="n" r="C4" s="7">
        <v>1316.4</v>
      </c>
    </row>
    <row spans="1:3" r="5">
      <c t="s" r="A5" s="4">
        <v>154</v>
      </c>
      <c t="n" r="B5" s="10">
        <v>0.01</v>
      </c>
      <c t="n" r="C5" s="10">
        <v>0.01</v>
      </c>
    </row>
    <row spans="1:3" r="6">
      <c t="s" r="A6" s="4">
        <v>155</v>
      </c>
      <c t="n" r="B6" s="6">
        <v>300000000</v>
      </c>
      <c t="n" r="C6" s="6">
        <v>300000000</v>
      </c>
    </row>
    <row spans="1:3" r="7">
      <c t="s" r="A7" s="4">
        <v>156</v>
      </c>
      <c t="n" r="B7" s="6">
        <v>70533749</v>
      </c>
      <c t="n" r="C7" s="6">
        <v>70533515</v>
      </c>
    </row>
    <row spans="1:3" r="8">
      <c t="s" r="A8" s="4">
        <v>157</v>
      </c>
      <c t="n" r="B8" s="6">
        <v>6922876</v>
      </c>
      <c t="n" r="C8" s="6">
        <v>6923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42</v>
      </c>
      <c t="s" r="B1" s="2">
        <v>1</v>
      </c>
    </row>
    <row spans="1:3" r="2">
      <c t="s" r="B2" s="2">
        <v>2</v>
      </c>
      <c t="s" r="C2" s="2">
        <v>25</v>
      </c>
    </row>
    <row spans="1:3" r="3">
      <c t="s" r="A3" s="3">
        <v>543</v>
      </c>
    </row>
    <row spans="1:3" r="4">
      <c t="s" r="A4" s="4">
        <v>544</v>
      </c>
      <c t="n" r="B4" s="7">
        <v>212.5</v>
      </c>
      <c t="n" r="C4" s="8">
        <v>369</v>
      </c>
    </row>
    <row spans="1:3" r="5">
      <c t="s" r="A5" s="4">
        <v>63</v>
      </c>
      <c t="n" r="B5" s="9">
        <v>-6.1</v>
      </c>
      <c t="n" r="C5" s="6">
        <v>-13</v>
      </c>
    </row>
    <row spans="1:3" r="6">
      <c t="s" r="A6" s="4">
        <v>545</v>
      </c>
      <c t="n" r="B6" s="9">
        <v>394.8</v>
      </c>
      <c t="n" r="C6" s="9">
        <v>368.1</v>
      </c>
    </row>
    <row spans="1:3" r="7">
      <c t="s" r="A7" s="4">
        <v>546</v>
      </c>
    </row>
    <row spans="1:3" r="8">
      <c t="s" r="A8" s="3">
        <v>543</v>
      </c>
    </row>
    <row spans="1:3" r="9">
      <c t="s" r="A9" s="4">
        <v>544</v>
      </c>
      <c t="n" r="B9" s="6">
        <v>3</v>
      </c>
      <c t="n" r="C9" s="6">
        <v>4</v>
      </c>
    </row>
    <row spans="1:3" r="10">
      <c t="s" r="A10" s="4">
        <v>547</v>
      </c>
      <c t="n" r="B10" s="6">
        <v>0</v>
      </c>
      <c t="n" r="C10" s="6">
        <v>0</v>
      </c>
    </row>
    <row spans="1:3" r="11">
      <c t="s" r="A11" s="4">
        <v>548</v>
      </c>
      <c t="n" r="B11" s="9">
        <v>-0.3</v>
      </c>
      <c t="n" r="C11" s="9">
        <v>-0.4</v>
      </c>
    </row>
    <row spans="1:3" r="12">
      <c t="s" r="A12" s="4">
        <v>63</v>
      </c>
      <c t="n" r="B12" s="9">
        <v>-0.3</v>
      </c>
      <c t="n" r="C12" s="9">
        <v>-0.4</v>
      </c>
    </row>
    <row spans="1:3" r="13">
      <c t="s" r="A13" s="4">
        <v>174</v>
      </c>
      <c t="n" r="B13" s="9">
        <v>-0.2</v>
      </c>
    </row>
    <row spans="1:3" r="14">
      <c t="s" r="A14" s="4">
        <v>545</v>
      </c>
      <c t="n" r="B14" s="9">
        <v>2.5</v>
      </c>
      <c t="n" r="C14" s="9">
        <v>3.6</v>
      </c>
    </row>
    <row spans="1:3" r="15">
      <c t="s" r="A15" s="4">
        <v>549</v>
      </c>
    </row>
    <row spans="1:3" r="16">
      <c t="s" r="A16" s="3">
        <v>543</v>
      </c>
    </row>
    <row spans="1:3" r="17">
      <c t="s" r="A17" s="4">
        <v>544</v>
      </c>
      <c t="n" r="B17" s="9">
        <v>-66.09999999999999</v>
      </c>
      <c t="n" r="C17" s="9">
        <v>-22.8</v>
      </c>
    </row>
    <row spans="1:3" r="18">
      <c t="s" r="A18" s="4">
        <v>547</v>
      </c>
      <c t="n" r="B18" s="9">
        <v>-5.4</v>
      </c>
      <c t="n" r="C18" s="9">
        <v>-10.8</v>
      </c>
    </row>
    <row spans="1:3" r="19">
      <c t="s" r="A19" s="4">
        <v>548</v>
      </c>
      <c t="n" r="B19" s="6">
        <v>0</v>
      </c>
      <c t="n" r="C19" s="6">
        <v>0</v>
      </c>
    </row>
    <row spans="1:3" r="20">
      <c t="s" r="A20" s="4">
        <v>63</v>
      </c>
      <c t="n" r="B20" s="9">
        <v>-5.4</v>
      </c>
      <c t="n" r="C20" s="9">
        <v>-10.8</v>
      </c>
    </row>
    <row spans="1:3" r="21">
      <c t="s" r="A21" s="4">
        <v>174</v>
      </c>
      <c t="n" r="B21" s="9">
        <v>135.5</v>
      </c>
    </row>
    <row spans="1:3" r="22">
      <c t="s" r="A22" s="4">
        <v>545</v>
      </c>
      <c t="n" r="B22" s="6">
        <v>64</v>
      </c>
      <c t="n" r="C22" s="9">
        <v>-33.6</v>
      </c>
    </row>
    <row spans="1:3" r="23">
      <c t="s" r="A23" s="4">
        <v>550</v>
      </c>
    </row>
    <row spans="1:3" r="24">
      <c t="s" r="A24" s="3">
        <v>543</v>
      </c>
    </row>
    <row spans="1:3" r="25">
      <c t="s" r="A25" s="4">
        <v>544</v>
      </c>
      <c t="n" r="B25" s="9">
        <v>-3.7</v>
      </c>
      <c t="n" r="C25" s="6">
        <v>-5</v>
      </c>
    </row>
    <row spans="1:3" r="26">
      <c t="s" r="A26" s="4">
        <v>547</v>
      </c>
      <c t="n" r="B26" s="9">
        <v>-3.4</v>
      </c>
      <c t="n" r="C26" s="9">
        <v>2.3</v>
      </c>
    </row>
    <row spans="1:3" r="27">
      <c t="s" r="A27" s="4">
        <v>548</v>
      </c>
      <c t="n" r="B27" s="9">
        <v>0.4</v>
      </c>
      <c t="n" r="C27" s="9">
        <v>-4.2</v>
      </c>
    </row>
    <row spans="1:3" r="28">
      <c t="s" r="A28" s="4">
        <v>63</v>
      </c>
      <c t="n" r="B28" s="6">
        <v>-3</v>
      </c>
      <c t="n" r="C28" s="9">
        <v>-1.9</v>
      </c>
    </row>
    <row spans="1:3" r="29">
      <c t="s" r="A29" s="4">
        <v>174</v>
      </c>
      <c t="n" r="B29" s="6">
        <v>0</v>
      </c>
    </row>
    <row spans="1:3" r="30">
      <c t="s" r="A30" s="4">
        <v>545</v>
      </c>
      <c t="n" r="B30" s="9">
        <v>-6.7</v>
      </c>
      <c t="n" r="C30" s="9">
        <v>-6.9</v>
      </c>
    </row>
    <row spans="1:3" r="31">
      <c t="s" r="A31" s="4">
        <v>541</v>
      </c>
    </row>
    <row spans="1:3" r="32">
      <c t="s" r="A32" s="3">
        <v>543</v>
      </c>
    </row>
    <row spans="1:3" r="33">
      <c t="s" r="A33" s="4">
        <v>544</v>
      </c>
      <c t="n" r="B33" s="9">
        <v>-66.8</v>
      </c>
      <c t="n" r="C33" s="9">
        <v>-23.8</v>
      </c>
    </row>
    <row spans="1:3" r="34">
      <c t="s" r="A34" s="4">
        <v>547</v>
      </c>
      <c t="n" r="B34" s="9">
        <v>-8.800000000000001</v>
      </c>
      <c t="n" r="C34" s="9">
        <v>-8.5</v>
      </c>
    </row>
    <row spans="1:3" r="35">
      <c t="s" r="A35" s="4">
        <v>548</v>
      </c>
      <c t="n" r="B35" s="9">
        <v>0.1</v>
      </c>
      <c t="n" r="C35" s="9">
        <v>-4.6</v>
      </c>
    </row>
    <row spans="1:3" r="36">
      <c t="s" r="A36" s="4">
        <v>63</v>
      </c>
      <c t="n" r="B36" s="9">
        <v>-8.699999999999999</v>
      </c>
      <c t="n" r="C36" s="9">
        <v>-13.1</v>
      </c>
    </row>
    <row spans="1:3" r="37">
      <c t="s" r="A37" s="4">
        <v>174</v>
      </c>
      <c t="n" r="B37" s="9">
        <v>135.3</v>
      </c>
    </row>
    <row spans="1:3" r="38">
      <c t="s" r="A38" s="4">
        <v>545</v>
      </c>
      <c t="n" r="B38" s="7">
        <v>59.8</v>
      </c>
      <c t="n" r="C38" s="7">
        <v>-3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551</v>
      </c>
      <c t="s" r="B1" s="2">
        <v>552</v>
      </c>
    </row>
    <row spans="1:2" r="2">
      <c t="s" r="A2" s="3">
        <v>206</v>
      </c>
    </row>
    <row spans="1:2" r="3">
      <c t="s" r="A3" s="4">
        <v>553</v>
      </c>
      <c t="n" r="B3" s="6">
        <v>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54</v>
      </c>
      <c t="s" r="B1" s="2">
        <v>1</v>
      </c>
    </row>
    <row spans="1:5" r="2">
      <c t="s" r="B2" s="2">
        <v>2</v>
      </c>
      <c t="s" r="C2" s="2">
        <v>25</v>
      </c>
      <c t="s" r="D2" s="2">
        <v>555</v>
      </c>
      <c t="s" r="E2" s="2">
        <v>556</v>
      </c>
    </row>
    <row spans="1:5" r="3">
      <c t="s" r="A3" s="3">
        <v>557</v>
      </c>
    </row>
    <row spans="1:5" r="4">
      <c t="s" r="A4" s="4">
        <v>558</v>
      </c>
      <c t="n" r="B4" s="7">
        <v>7.2</v>
      </c>
      <c t="n" r="C4" s="7">
        <v>30.2</v>
      </c>
    </row>
    <row spans="1:5" r="5">
      <c t="s" r="A5" s="4">
        <v>41</v>
      </c>
      <c t="n" r="B5" s="9">
        <v>-9.9</v>
      </c>
      <c t="n" r="C5" s="9">
        <v>22.5</v>
      </c>
    </row>
    <row spans="1:5" r="6">
      <c t="s" r="A6" s="4">
        <v>44</v>
      </c>
      <c t="n" r="B6" s="7">
        <v>-2.7</v>
      </c>
      <c t="n" r="C6" s="7">
        <v>52.7</v>
      </c>
    </row>
    <row spans="1:5" r="7">
      <c t="s" r="A7" s="3">
        <v>559</v>
      </c>
    </row>
    <row spans="1:5" r="8">
      <c t="s" r="A8" s="4">
        <v>560</v>
      </c>
      <c t="n" r="B8" s="6">
        <v>70600000</v>
      </c>
      <c t="n" r="C8" s="6">
        <v>72800000</v>
      </c>
    </row>
    <row spans="1:5" r="9">
      <c t="s" r="A9" s="4">
        <v>561</v>
      </c>
      <c t="n" r="B9" s="6">
        <v>0</v>
      </c>
      <c t="n" r="C9" s="6">
        <v>700000</v>
      </c>
    </row>
    <row spans="1:5" r="10">
      <c t="s" r="A10" s="4">
        <v>562</v>
      </c>
      <c t="n" r="B10" s="6">
        <v>70600000</v>
      </c>
      <c t="n" r="C10" s="6">
        <v>73500000</v>
      </c>
    </row>
    <row spans="1:5" r="11">
      <c t="s" r="A11" s="3">
        <v>563</v>
      </c>
    </row>
    <row spans="1:5" r="12">
      <c t="s" r="A12" s="4">
        <v>564</v>
      </c>
      <c t="n" r="B12" s="10">
        <v>0.1</v>
      </c>
      <c t="n" r="C12" s="10">
        <v>0.41</v>
      </c>
    </row>
    <row spans="1:5" r="13">
      <c t="s" r="A13" s="4">
        <v>53</v>
      </c>
      <c t="n" r="B13" s="11">
        <v>-0.14</v>
      </c>
      <c t="n" r="C13" s="11">
        <v>0.31</v>
      </c>
    </row>
    <row spans="1:5" r="14">
      <c t="s" r="A14" s="4">
        <v>50</v>
      </c>
      <c t="n" r="B14" s="11">
        <v>-0.04</v>
      </c>
      <c t="n" r="C14" s="11">
        <v>0.72</v>
      </c>
    </row>
    <row spans="1:5" r="15">
      <c t="s" r="A15" s="3">
        <v>565</v>
      </c>
    </row>
    <row spans="1:5" r="16">
      <c t="s" r="A16" s="4">
        <v>564</v>
      </c>
      <c t="n" r="B16" s="11">
        <v>0.1</v>
      </c>
      <c t="n" r="C16" s="11">
        <v>0.41</v>
      </c>
    </row>
    <row spans="1:5" r="17">
      <c t="s" r="A17" s="4">
        <v>53</v>
      </c>
      <c t="n" r="B17" s="11">
        <v>-0.14</v>
      </c>
      <c t="n" r="C17" s="11">
        <v>0.31</v>
      </c>
    </row>
    <row spans="1:5" r="18">
      <c t="s" r="A18" s="4">
        <v>54</v>
      </c>
      <c t="n" r="B18" s="10">
        <v>-0.04</v>
      </c>
      <c t="n" r="C18" s="10">
        <v>0.72</v>
      </c>
    </row>
    <row spans="1:5" r="19">
      <c t="s" r="A19" s="3">
        <v>566</v>
      </c>
    </row>
    <row spans="1:5" r="20">
      <c t="s" r="A20" s="4">
        <v>567</v>
      </c>
      <c t="n" r="B20" s="6">
        <v>1100000</v>
      </c>
      <c t="n" r="C20" s="6">
        <v>200000</v>
      </c>
    </row>
    <row spans="1:5" r="21">
      <c t="s" r="A21" s="4">
        <v>568</v>
      </c>
      <c t="n" r="D21" s="6">
        <v>500000000</v>
      </c>
      <c t="n" r="E21" s="6">
        <v>500000000</v>
      </c>
    </row>
    <row spans="1:5" r="22">
      <c t="s" r="A22" s="4">
        <v>569</v>
      </c>
      <c t="n" r="B22" s="6">
        <v>210100</v>
      </c>
      <c t="n" r="C22" s="6">
        <v>581204</v>
      </c>
    </row>
    <row spans="1:5" r="23">
      <c t="s" r="A23" s="4">
        <v>94</v>
      </c>
      <c t="n" r="B23" s="8">
        <v>15</v>
      </c>
      <c t="n" r="C23" s="7">
        <v>55.6</v>
      </c>
    </row>
    <row spans="1:5" r="24">
      <c t="s" r="A24" s="4">
        <v>570</v>
      </c>
    </row>
    <row spans="1:5" r="25">
      <c t="s" r="A25" s="3">
        <v>566</v>
      </c>
    </row>
    <row spans="1:5" r="26">
      <c t="s" r="A26" s="4">
        <v>571</v>
      </c>
      <c t="s" r="B26" s="4">
        <v>572</v>
      </c>
    </row>
    <row spans="1:5" r="27">
      <c t="s" r="A27" s="4">
        <v>573</v>
      </c>
    </row>
    <row spans="1:5" r="28">
      <c t="s" r="A28" s="3">
        <v>566</v>
      </c>
    </row>
    <row spans="1:5" r="29">
      <c t="s" r="A29" s="4">
        <v>571</v>
      </c>
      <c t="s" r="B29" s="4">
        <v>3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574</v>
      </c>
      <c t="s" r="B1" s="2">
        <v>1</v>
      </c>
    </row>
    <row spans="1:4" r="2">
      <c t="s" r="B2" s="2">
        <v>575</v>
      </c>
      <c t="s" r="C2" s="2">
        <v>335</v>
      </c>
      <c t="s" r="D2" s="2">
        <v>297</v>
      </c>
    </row>
    <row spans="1:4" r="3">
      <c t="s" r="A3" s="3">
        <v>212</v>
      </c>
    </row>
    <row spans="1:4" r="4">
      <c t="s" r="A4" s="4">
        <v>576</v>
      </c>
      <c t="n" r="B4" s="6">
        <v>3</v>
      </c>
    </row>
    <row spans="1:4" r="5">
      <c t="s" r="A5" s="3">
        <v>577</v>
      </c>
    </row>
    <row spans="1:4" r="6">
      <c t="s" r="A6" s="4">
        <v>27</v>
      </c>
      <c t="n" r="B6" s="7">
        <v>362.8</v>
      </c>
      <c t="n" r="C6" s="8">
        <v>397</v>
      </c>
    </row>
    <row spans="1:4" r="7">
      <c t="s" r="A7" s="3">
        <v>578</v>
      </c>
    </row>
    <row spans="1:4" r="8">
      <c t="s" r="A8" s="4">
        <v>579</v>
      </c>
      <c t="n" r="B8" s="9">
        <v>-3.1</v>
      </c>
      <c t="n" r="C8" s="9">
        <v>-5.3</v>
      </c>
    </row>
    <row spans="1:4" r="9">
      <c t="s" r="A9" s="4">
        <v>159</v>
      </c>
      <c t="n" r="B9" s="9">
        <v>82.59999999999999</v>
      </c>
      <c t="n" r="C9" s="9">
        <v>71.5</v>
      </c>
    </row>
    <row spans="1:4" r="10">
      <c t="s" r="A10" s="3">
        <v>127</v>
      </c>
    </row>
    <row spans="1:4" r="11">
      <c t="s" r="A11" s="4">
        <v>378</v>
      </c>
      <c t="n" r="B11" s="9">
        <v>2888.4</v>
      </c>
      <c t="n" r="D11" s="7">
        <v>3645.7</v>
      </c>
    </row>
    <row spans="1:4" r="12">
      <c t="s" r="A12" s="4">
        <v>119</v>
      </c>
      <c t="n" r="B12" s="6">
        <v>0</v>
      </c>
      <c t="n" r="D12" s="9">
        <v>838.1</v>
      </c>
    </row>
    <row spans="1:4" r="13">
      <c t="s" r="A13" s="3">
        <v>580</v>
      </c>
    </row>
    <row spans="1:4" r="14">
      <c t="s" r="A14" s="4">
        <v>581</v>
      </c>
      <c t="n" r="B14" s="9">
        <v>82.59999999999999</v>
      </c>
      <c t="n" r="C14" s="9">
        <v>71.5</v>
      </c>
    </row>
    <row spans="1:4" r="15">
      <c t="s" r="A15" s="4">
        <v>507</v>
      </c>
      <c t="n" r="B15" s="9">
        <v>-8.5</v>
      </c>
      <c t="n" r="C15" s="9">
        <v>-5.2</v>
      </c>
    </row>
    <row spans="1:4" r="16">
      <c t="s" r="A16" s="4">
        <v>33</v>
      </c>
      <c t="n" r="B16" s="9">
        <v>-5.1</v>
      </c>
      <c t="n" r="C16" s="9">
        <v>-0.3</v>
      </c>
    </row>
    <row spans="1:4" r="17">
      <c t="s" r="A17" s="4">
        <v>582</v>
      </c>
      <c t="n" r="B17" s="6">
        <v>-3</v>
      </c>
      <c t="n" r="C17" s="9">
        <v>0.7</v>
      </c>
    </row>
    <row spans="1:4" r="18">
      <c t="s" r="A18" s="4">
        <v>583</v>
      </c>
      <c t="n" r="B18" s="9">
        <v>-1.7</v>
      </c>
      <c t="n" r="C18" s="9">
        <v>9.699999999999999</v>
      </c>
    </row>
    <row spans="1:4" r="19">
      <c t="s" r="A19" s="4">
        <v>584</v>
      </c>
      <c t="n" r="B19" s="9">
        <v>0.2</v>
      </c>
      <c t="n" r="C19" s="9">
        <v>-4.2</v>
      </c>
    </row>
    <row spans="1:4" r="20">
      <c t="s" r="A20" s="4">
        <v>35</v>
      </c>
      <c t="n" r="B20" s="9">
        <v>-11.1</v>
      </c>
      <c t="n" r="C20" s="6">
        <v>0</v>
      </c>
    </row>
    <row spans="1:4" r="21">
      <c t="s" r="A21" s="4">
        <v>585</v>
      </c>
      <c t="n" r="B21" s="9">
        <v>-21.8</v>
      </c>
      <c t="n" r="C21" s="9">
        <v>-24.5</v>
      </c>
    </row>
    <row spans="1:4" r="22">
      <c t="s" r="A22" s="4">
        <v>586</v>
      </c>
      <c t="n" r="B22" s="9">
        <v>-0.2</v>
      </c>
      <c t="n" r="C22" s="6">
        <v>0</v>
      </c>
    </row>
    <row spans="1:4" r="23">
      <c t="s" r="A23" s="4">
        <v>38</v>
      </c>
      <c t="n" r="B23" s="9">
        <v>31.4</v>
      </c>
      <c t="n" r="C23" s="9">
        <v>47.7</v>
      </c>
    </row>
    <row spans="1:4" r="24">
      <c t="s" r="A24" s="4">
        <v>508</v>
      </c>
    </row>
    <row spans="1:4" r="25">
      <c t="s" r="A25" s="3">
        <v>578</v>
      </c>
    </row>
    <row spans="1:4" r="26">
      <c t="s" r="A26" s="4">
        <v>587</v>
      </c>
      <c t="n" r="B26" s="9">
        <v>78.3</v>
      </c>
      <c t="n" r="C26" s="9">
        <v>73.7</v>
      </c>
    </row>
    <row spans="1:4" r="27">
      <c t="s" r="A27" s="4">
        <v>509</v>
      </c>
    </row>
    <row spans="1:4" r="28">
      <c t="s" r="A28" s="3">
        <v>578</v>
      </c>
    </row>
    <row spans="1:4" r="29">
      <c t="s" r="A29" s="4">
        <v>587</v>
      </c>
      <c t="n" r="B29" s="9">
        <v>20.6</v>
      </c>
      <c t="n" r="C29" s="9">
        <v>23.9</v>
      </c>
    </row>
    <row spans="1:4" r="30">
      <c t="s" r="A30" s="4">
        <v>588</v>
      </c>
    </row>
    <row spans="1:4" r="31">
      <c t="s" r="A31" s="3">
        <v>577</v>
      </c>
    </row>
    <row spans="1:4" r="32">
      <c t="s" r="A32" s="4">
        <v>27</v>
      </c>
      <c t="n" r="B32" s="9">
        <v>260.6</v>
      </c>
      <c t="n" r="C32" s="6">
        <v>281</v>
      </c>
    </row>
    <row spans="1:4" r="33">
      <c t="s" r="A33" s="3">
        <v>127</v>
      </c>
    </row>
    <row spans="1:4" r="34">
      <c t="s" r="A34" s="4">
        <v>378</v>
      </c>
      <c t="n" r="B34" s="9">
        <v>1335.7</v>
      </c>
      <c t="n" r="D34" s="9">
        <v>1390.8</v>
      </c>
    </row>
    <row spans="1:4" r="35">
      <c t="s" r="A35" s="4">
        <v>589</v>
      </c>
    </row>
    <row spans="1:4" r="36">
      <c t="s" r="A36" s="3">
        <v>577</v>
      </c>
    </row>
    <row spans="1:4" r="37">
      <c t="s" r="A37" s="4">
        <v>27</v>
      </c>
      <c t="n" r="B37" s="9">
        <v>102.2</v>
      </c>
      <c t="n" r="C37" s="6">
        <v>116</v>
      </c>
    </row>
    <row spans="1:4" r="38">
      <c t="s" r="A38" s="3">
        <v>127</v>
      </c>
    </row>
    <row spans="1:4" r="39">
      <c t="s" r="A39" s="4">
        <v>378</v>
      </c>
      <c t="n" r="B39" s="9">
        <v>346.3</v>
      </c>
      <c t="n" r="D39" s="9">
        <v>333.4</v>
      </c>
    </row>
    <row spans="1:4" r="40">
      <c t="s" r="A40" s="4">
        <v>590</v>
      </c>
    </row>
    <row spans="1:4" r="41">
      <c t="s" r="A41" s="3">
        <v>578</v>
      </c>
    </row>
    <row spans="1:4" r="42">
      <c t="s" r="A42" s="4">
        <v>587</v>
      </c>
      <c t="n" r="B42" s="9">
        <v>-13.2</v>
      </c>
      <c t="n" r="C42" s="7">
        <v>-20.8</v>
      </c>
    </row>
    <row spans="1:4" r="43">
      <c t="s" r="A43" s="3">
        <v>127</v>
      </c>
    </row>
    <row spans="1:4" r="44">
      <c t="s" r="A44" s="4">
        <v>378</v>
      </c>
      <c t="n" r="B44" s="7">
        <v>1206.4</v>
      </c>
      <c t="n" r="D44" s="7">
        <v>108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1</v>
      </c>
      <c t="s" r="B1" s="2">
        <v>1</v>
      </c>
    </row>
    <row spans="1:3" r="2">
      <c t="s" r="B2" s="2">
        <v>2</v>
      </c>
      <c t="s" r="C2" s="2">
        <v>25</v>
      </c>
    </row>
    <row spans="1:3" r="3">
      <c t="s" r="A3" s="3">
        <v>592</v>
      </c>
    </row>
    <row spans="1:3" r="4">
      <c t="s" r="A4" s="4">
        <v>27</v>
      </c>
      <c t="n" r="B4" s="7">
        <v>362.8</v>
      </c>
      <c t="n" r="C4" s="8">
        <v>397</v>
      </c>
    </row>
    <row spans="1:3" r="5">
      <c t="s" r="A5" s="4">
        <v>593</v>
      </c>
    </row>
    <row spans="1:3" r="6">
      <c t="s" r="A6" s="3">
        <v>592</v>
      </c>
    </row>
    <row spans="1:3" r="7">
      <c t="s" r="A7" s="4">
        <v>27</v>
      </c>
      <c t="n" r="B7" s="9">
        <v>108.2</v>
      </c>
      <c t="n" r="C7" s="9">
        <v>103.7</v>
      </c>
    </row>
    <row spans="1:3" r="8">
      <c t="s" r="A8" s="4">
        <v>594</v>
      </c>
    </row>
    <row spans="1:3" r="9">
      <c t="s" r="A9" s="3">
        <v>592</v>
      </c>
    </row>
    <row spans="1:3" r="10">
      <c t="s" r="A10" s="4">
        <v>27</v>
      </c>
      <c t="n" r="B10" s="9">
        <v>10.7</v>
      </c>
      <c t="n" r="C10" s="9">
        <v>12.6</v>
      </c>
    </row>
    <row spans="1:3" r="11">
      <c t="s" r="A11" s="4">
        <v>595</v>
      </c>
    </row>
    <row spans="1:3" r="12">
      <c t="s" r="A12" s="3">
        <v>592</v>
      </c>
    </row>
    <row spans="1:3" r="13">
      <c t="s" r="A13" s="4">
        <v>27</v>
      </c>
      <c t="n" r="B13" s="9">
        <v>118.9</v>
      </c>
      <c t="n" r="C13" s="9">
        <v>116.3</v>
      </c>
    </row>
    <row spans="1:3" r="14">
      <c t="s" r="A14" s="4">
        <v>596</v>
      </c>
    </row>
    <row spans="1:3" r="15">
      <c t="s" r="A15" s="3">
        <v>592</v>
      </c>
    </row>
    <row spans="1:3" r="16">
      <c t="s" r="A16" s="4">
        <v>27</v>
      </c>
      <c t="n" r="B16" s="9">
        <v>142.4</v>
      </c>
      <c t="n" r="C16" s="9">
        <v>154.8</v>
      </c>
    </row>
    <row spans="1:3" r="17">
      <c t="s" r="A17" s="4">
        <v>597</v>
      </c>
    </row>
    <row spans="1:3" r="18">
      <c t="s" r="A18" s="3">
        <v>592</v>
      </c>
    </row>
    <row spans="1:3" r="19">
      <c t="s" r="A19" s="4">
        <v>27</v>
      </c>
      <c t="n" r="B19" s="9">
        <v>72.09999999999999</v>
      </c>
      <c t="n" r="C19" s="9">
        <v>97.8</v>
      </c>
    </row>
    <row spans="1:3" r="20">
      <c t="s" r="A20" s="4">
        <v>598</v>
      </c>
    </row>
    <row spans="1:3" r="21">
      <c t="s" r="A21" s="3">
        <v>592</v>
      </c>
    </row>
    <row spans="1:3" r="22">
      <c t="s" r="A22" s="4">
        <v>27</v>
      </c>
      <c t="n" r="B22" s="7">
        <v>29.4</v>
      </c>
      <c t="n" r="C22" s="7">
        <v>2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99</v>
      </c>
      <c t="s" r="B1" s="2">
        <v>1</v>
      </c>
    </row>
    <row spans="1:4" r="2">
      <c t="s" r="B2" s="2">
        <v>2</v>
      </c>
      <c t="s" r="C2" s="2">
        <v>25</v>
      </c>
      <c t="s" r="D2" s="2">
        <v>113</v>
      </c>
    </row>
    <row spans="1:4" r="3">
      <c t="s" r="A3" s="3">
        <v>600</v>
      </c>
    </row>
    <row spans="1:4" r="4">
      <c t="s" r="A4" s="4">
        <v>601</v>
      </c>
      <c t="s" r="B4" s="4">
        <v>602</v>
      </c>
    </row>
    <row spans="1:4" r="5">
      <c t="s" r="A5" s="4">
        <v>125</v>
      </c>
      <c t="n" r="B5" s="8">
        <v>110600000</v>
      </c>
      <c t="n" r="D5" s="8">
        <v>103200000</v>
      </c>
    </row>
    <row spans="1:4" r="6">
      <c t="s" r="A6" s="4">
        <v>34</v>
      </c>
      <c t="n" r="B6" s="6">
        <v>6900000</v>
      </c>
      <c t="n" r="C6" s="8">
        <v>6200000</v>
      </c>
    </row>
    <row spans="1:4" r="7">
      <c t="s" r="A7" s="3">
        <v>603</v>
      </c>
    </row>
    <row spans="1:4" r="8">
      <c t="s" r="A8" s="4">
        <v>27</v>
      </c>
      <c t="n" r="B8" s="6">
        <v>64000000</v>
      </c>
      <c t="n" r="C8" s="6">
        <v>77200000</v>
      </c>
    </row>
    <row spans="1:4" r="9">
      <c t="s" r="A9" s="4">
        <v>604</v>
      </c>
      <c t="n" r="B9" s="6">
        <v>48200000</v>
      </c>
      <c t="n" r="C9" s="6">
        <v>64700000</v>
      </c>
    </row>
    <row spans="1:4" r="10">
      <c t="s" r="A10" s="4">
        <v>605</v>
      </c>
      <c t="n" r="B10" s="6">
        <v>13900000</v>
      </c>
      <c t="n" r="C10" s="6">
        <v>12600000</v>
      </c>
    </row>
    <row spans="1:4" r="11">
      <c t="s" r="A11" s="4">
        <v>167</v>
      </c>
      <c t="n" r="B11" s="6">
        <v>13800000</v>
      </c>
      <c t="n" r="C11" s="6">
        <v>12300000</v>
      </c>
    </row>
    <row spans="1:4" r="12">
      <c t="s" r="A12" s="4">
        <v>606</v>
      </c>
      <c t="n" r="B12" s="6">
        <v>56500000</v>
      </c>
      <c t="n" r="C12" s="6">
        <v>54200000</v>
      </c>
    </row>
    <row spans="1:4" r="13">
      <c t="s" r="A13" s="4">
        <v>607</v>
      </c>
      <c t="n" r="B13" s="6">
        <v>6200000</v>
      </c>
      <c t="n" r="C13" s="8">
        <v>5900000</v>
      </c>
    </row>
    <row spans="1:4" r="14">
      <c t="s" r="A14" s="4">
        <v>608</v>
      </c>
    </row>
    <row spans="1:4" r="15">
      <c t="s" r="A15" s="3">
        <v>603</v>
      </c>
    </row>
    <row spans="1:4" r="16">
      <c t="s" r="A16" s="4">
        <v>609</v>
      </c>
      <c t="n" r="B16" s="8">
        <v>15000000</v>
      </c>
    </row>
    <row spans="1:4" r="17">
      <c t="s" r="A17" s="4">
        <v>610</v>
      </c>
      <c t="s" r="B17" s="4">
        <v>611</v>
      </c>
    </row>
    <row spans="1:4" r="18">
      <c t="s" r="A18" s="4">
        <v>612</v>
      </c>
      <c t="n" r="B18" s="8">
        <v>0</v>
      </c>
    </row>
    <row spans="1:4" r="19">
      <c t="s" r="A19" s="4">
        <v>613</v>
      </c>
    </row>
    <row spans="1:4" r="20">
      <c t="s" r="A20" s="3">
        <v>603</v>
      </c>
    </row>
    <row spans="1:4" r="21">
      <c t="s" r="A21" s="4">
        <v>609</v>
      </c>
      <c t="n" r="B21" s="8">
        <v>15000000</v>
      </c>
    </row>
    <row spans="1:4" r="22">
      <c t="s" r="A22" s="4">
        <v>610</v>
      </c>
      <c t="s" r="B22" s="4">
        <v>611</v>
      </c>
    </row>
    <row spans="1:4" r="23">
      <c t="s" r="A23" s="4">
        <v>612</v>
      </c>
      <c t="n" r="D23" s="8">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4"/>
    <col customWidth="1" max="5" min="5" width="21"/>
    <col customWidth="1" max="6" min="6" width="21"/>
    <col customWidth="1" max="7" min="7" width="21"/>
    <col customWidth="1" max="8" min="8" width="21"/>
  </cols>
  <sheetData>
    <row spans="1:8" r="1">
      <c t="s" r="A1" s="1">
        <v>614</v>
      </c>
      <c t="s" r="B1" s="2">
        <v>331</v>
      </c>
      <c t="s" r="C1" s="2">
        <v>295</v>
      </c>
      <c t="s" r="D1" s="2">
        <v>615</v>
      </c>
      <c t="s" r="E1" s="2">
        <v>335</v>
      </c>
      <c t="s" r="F1" s="2">
        <v>616</v>
      </c>
      <c t="s" r="G1" s="2">
        <v>617</v>
      </c>
      <c t="s" r="H1" s="2">
        <v>297</v>
      </c>
    </row>
    <row spans="1:8" r="2">
      <c t="s" r="A2" s="3">
        <v>618</v>
      </c>
    </row>
    <row spans="1:8" r="3">
      <c t="s" r="A3" s="4">
        <v>299</v>
      </c>
      <c t="n" r="C3" s="6">
        <v>2</v>
      </c>
      <c t="n" r="D3" s="6">
        <v>2</v>
      </c>
    </row>
    <row spans="1:8" r="4">
      <c t="s" r="A4" s="4">
        <v>619</v>
      </c>
      <c t="n" r="B4" s="8">
        <v>750000000</v>
      </c>
      <c t="n" r="D4" s="8">
        <v>750000000</v>
      </c>
      <c t="n" r="E4" s="8">
        <v>0</v>
      </c>
    </row>
    <row spans="1:8" r="5">
      <c t="s" r="A5" s="4">
        <v>341</v>
      </c>
    </row>
    <row spans="1:8" r="6">
      <c t="s" r="A6" s="3">
        <v>618</v>
      </c>
    </row>
    <row spans="1:8" r="7">
      <c t="s" r="A7" s="4">
        <v>344</v>
      </c>
      <c t="n" r="H7" s="8">
        <v>300000000</v>
      </c>
    </row>
    <row spans="1:8" r="8">
      <c t="s" r="A8" s="4">
        <v>620</v>
      </c>
    </row>
    <row spans="1:8" r="9">
      <c t="s" r="A9" s="3">
        <v>618</v>
      </c>
    </row>
    <row spans="1:8" r="10">
      <c t="s" r="A10" s="4">
        <v>619</v>
      </c>
      <c t="n" r="B10" s="8">
        <v>750000000</v>
      </c>
    </row>
    <row spans="1:8" r="11">
      <c t="s" r="A11" s="4">
        <v>621</v>
      </c>
    </row>
    <row spans="1:8" r="12">
      <c t="s" r="A12" s="3">
        <v>618</v>
      </c>
    </row>
    <row spans="1:8" r="13">
      <c t="s" r="A13" s="4">
        <v>622</v>
      </c>
      <c t="n" r="D13" s="6">
        <v>250000000</v>
      </c>
    </row>
    <row spans="1:8" r="14">
      <c t="s" r="A14" s="4">
        <v>344</v>
      </c>
      <c t="n" r="F14" s="8">
        <v>525000000</v>
      </c>
    </row>
    <row spans="1:8" r="15">
      <c t="s" r="A15" s="4">
        <v>623</v>
      </c>
    </row>
    <row spans="1:8" r="16">
      <c t="s" r="A16" s="3">
        <v>618</v>
      </c>
    </row>
    <row spans="1:8" r="17">
      <c t="s" r="A17" s="4">
        <v>344</v>
      </c>
      <c t="n" r="F17" s="6">
        <v>275000000</v>
      </c>
    </row>
    <row spans="1:8" r="18">
      <c t="s" r="A18" s="4">
        <v>624</v>
      </c>
    </row>
    <row spans="1:8" r="19">
      <c t="s" r="A19" s="3">
        <v>618</v>
      </c>
    </row>
    <row spans="1:8" r="20">
      <c t="s" r="A20" s="4">
        <v>344</v>
      </c>
      <c t="n" r="F20" s="8">
        <v>250000000</v>
      </c>
    </row>
    <row spans="1:8" r="21">
      <c t="s" r="A21" s="4">
        <v>625</v>
      </c>
    </row>
    <row spans="1:8" r="22">
      <c t="s" r="A22" s="3">
        <v>618</v>
      </c>
    </row>
    <row spans="1:8" r="23">
      <c t="s" r="A23" s="4">
        <v>622</v>
      </c>
      <c t="n" r="D23" s="8">
        <v>500000000</v>
      </c>
    </row>
    <row spans="1:8" r="24">
      <c t="s" r="A24" s="4">
        <v>319</v>
      </c>
      <c t="s" r="G24" s="4">
        <v>626</v>
      </c>
    </row>
    <row spans="1:8" r="25">
      <c t="s" r="A25" s="4">
        <v>344</v>
      </c>
      <c t="n" r="G25" s="8">
        <v>52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7</v>
      </c>
      <c t="s" r="B1" s="2">
        <v>2</v>
      </c>
      <c t="s" r="C1" s="2">
        <v>415</v>
      </c>
      <c t="s" r="D1" s="2">
        <v>113</v>
      </c>
      <c t="s" r="E1" s="2">
        <v>25</v>
      </c>
    </row>
    <row spans="1:5" r="2">
      <c t="s" r="A2" s="3">
        <v>114</v>
      </c>
    </row>
    <row spans="1:5" r="3">
      <c t="s" r="A3" s="4">
        <v>115</v>
      </c>
      <c t="n" r="B3" s="7">
        <v>143.4</v>
      </c>
      <c t="n" r="E3" s="8">
        <v>0</v>
      </c>
    </row>
    <row spans="1:5" r="4">
      <c t="s" r="A4" s="4">
        <v>120</v>
      </c>
      <c t="n" r="B4" s="6">
        <v>0</v>
      </c>
      <c t="n" r="D4" s="7">
        <v>446.4</v>
      </c>
    </row>
    <row spans="1:5" r="5">
      <c t="s" r="A5" s="4">
        <v>127</v>
      </c>
      <c t="n" r="B5" s="6">
        <v>0</v>
      </c>
      <c t="n" r="D5" s="9">
        <v>838.1</v>
      </c>
    </row>
    <row spans="1:5" r="6">
      <c t="s" r="A6" s="3">
        <v>128</v>
      </c>
    </row>
    <row spans="1:5" r="7">
      <c t="s" r="A7" s="4">
        <v>132</v>
      </c>
      <c t="n" r="B7" s="8">
        <v>0</v>
      </c>
      <c t="n" r="D7" s="9">
        <v>256.4</v>
      </c>
    </row>
    <row spans="1:5" r="8">
      <c t="s" r="A8" s="4">
        <v>620</v>
      </c>
    </row>
    <row spans="1:5" r="9">
      <c t="s" r="A9" s="3">
        <v>114</v>
      </c>
    </row>
    <row spans="1:5" r="10">
      <c t="s" r="A10" s="4">
        <v>115</v>
      </c>
      <c t="n" r="D10" s="9">
        <v>98.59999999999999</v>
      </c>
    </row>
    <row spans="1:5" r="11">
      <c t="s" r="A11" s="4">
        <v>628</v>
      </c>
      <c t="n" r="D11" s="9">
        <v>203.6</v>
      </c>
    </row>
    <row spans="1:5" r="12">
      <c t="s" r="A12" s="4">
        <v>82</v>
      </c>
      <c t="n" r="D12" s="9">
        <v>105.3</v>
      </c>
    </row>
    <row spans="1:5" r="13">
      <c t="s" r="A13" s="4">
        <v>118</v>
      </c>
      <c t="n" r="D13" s="9">
        <v>38.9</v>
      </c>
    </row>
    <row spans="1:5" r="14">
      <c t="s" r="A14" s="4">
        <v>120</v>
      </c>
      <c t="n" r="D14" s="9">
        <v>446.4</v>
      </c>
    </row>
    <row spans="1:5" r="15">
      <c t="s" r="A15" s="4">
        <v>153</v>
      </c>
      <c t="n" r="D15" s="9">
        <v>197.1</v>
      </c>
    </row>
    <row spans="1:5" r="16">
      <c t="s" r="A16" s="4">
        <v>122</v>
      </c>
      <c t="n" r="D16" s="9">
        <v>102.5</v>
      </c>
    </row>
    <row spans="1:5" r="17">
      <c t="s" r="A17" s="4">
        <v>123</v>
      </c>
      <c t="n" r="D17" s="9">
        <v>33.3</v>
      </c>
    </row>
    <row spans="1:5" r="18">
      <c t="s" r="A18" s="4">
        <v>124</v>
      </c>
      <c t="n" r="C18" s="8">
        <v>80</v>
      </c>
      <c t="n" r="D18" s="9">
        <v>23.2</v>
      </c>
    </row>
    <row spans="1:5" r="19">
      <c t="s" r="A19" s="4">
        <v>629</v>
      </c>
      <c t="n" r="D19" s="9">
        <v>26.1</v>
      </c>
    </row>
    <row spans="1:5" r="20">
      <c t="s" r="A20" s="4">
        <v>126</v>
      </c>
      <c t="n" r="D20" s="9">
        <v>9.5</v>
      </c>
    </row>
    <row spans="1:5" r="21">
      <c t="s" r="A21" s="4">
        <v>127</v>
      </c>
      <c t="n" r="D21" s="9">
        <v>838.1</v>
      </c>
    </row>
    <row spans="1:5" r="22">
      <c t="s" r="A22" s="3">
        <v>128</v>
      </c>
    </row>
    <row spans="1:5" r="23">
      <c t="s" r="A23" s="4">
        <v>129</v>
      </c>
      <c t="n" r="D23" s="9">
        <v>25.7</v>
      </c>
    </row>
    <row spans="1:5" r="24">
      <c t="s" r="A24" s="4">
        <v>83</v>
      </c>
      <c t="n" r="D24" s="6">
        <v>109</v>
      </c>
    </row>
    <row spans="1:5" r="25">
      <c t="s" r="A25" s="4">
        <v>130</v>
      </c>
      <c t="n" r="D25" s="9">
        <v>121.7</v>
      </c>
    </row>
    <row spans="1:5" r="26">
      <c t="s" r="A26" s="4">
        <v>132</v>
      </c>
      <c t="n" r="D26" s="9">
        <v>256.4</v>
      </c>
    </row>
    <row spans="1:5" r="27">
      <c t="s" r="A27" s="4">
        <v>124</v>
      </c>
      <c t="n" r="D27" s="9">
        <v>14.6</v>
      </c>
    </row>
    <row spans="1:5" r="28">
      <c t="s" r="A28" s="4">
        <v>134</v>
      </c>
      <c t="n" r="D28" s="9">
        <v>5.2</v>
      </c>
    </row>
    <row spans="1:5" r="29">
      <c t="s" r="A29" s="4">
        <v>135</v>
      </c>
      <c t="n" r="D29" s="6">
        <v>79</v>
      </c>
    </row>
    <row spans="1:5" r="30">
      <c t="s" r="A30" s="4">
        <v>136</v>
      </c>
      <c t="n" r="D30" s="9">
        <v>8.6</v>
      </c>
    </row>
    <row spans="1:5" r="31">
      <c t="s" r="A31" s="4">
        <v>137</v>
      </c>
      <c t="n" r="D31" s="7">
        <v>36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10"/>
    <col customWidth="1" max="3" min="3" width="33"/>
    <col customWidth="1" max="4" min="4" width="18"/>
    <col customWidth="1" max="5" min="5" width="15"/>
    <col customWidth="1" max="6" min="6" width="46"/>
    <col customWidth="1" max="7" min="7" width="25"/>
  </cols>
  <sheetData>
    <row spans="1:7" r="1">
      <c t="s" r="A1" s="1">
        <v>158</v>
      </c>
      <c t="s" r="B1" s="2">
        <v>159</v>
      </c>
      <c t="s" r="C1" s="2">
        <v>160</v>
      </c>
      <c t="s" r="D1" s="2">
        <v>161</v>
      </c>
      <c t="s" r="E1" s="2">
        <v>162</v>
      </c>
      <c t="s" r="F1" s="2">
        <v>163</v>
      </c>
      <c t="s" r="G1" s="2">
        <v>164</v>
      </c>
    </row>
    <row spans="1:7" r="2">
      <c t="s" r="A2" s="4">
        <v>165</v>
      </c>
      <c t="n" r="B2" s="8">
        <v>369</v>
      </c>
      <c t="n" r="C2" s="7">
        <v>526.8</v>
      </c>
      <c t="n" r="D2" s="7">
        <v>292.1</v>
      </c>
      <c t="n" r="E2" s="7">
        <v>-429.2</v>
      </c>
      <c t="n" r="F2" s="7">
        <v>-23.8</v>
      </c>
      <c t="n" r="G2" s="7">
        <v>3.1</v>
      </c>
    </row>
    <row spans="1:7" r="3">
      <c t="s" r="A3" s="3">
        <v>166</v>
      </c>
    </row>
    <row spans="1:7" r="4">
      <c t="s" r="A4" s="4">
        <v>167</v>
      </c>
      <c t="n" r="B4" s="9">
        <v>52.7</v>
      </c>
      <c t="n" r="D4" s="9">
        <v>52.7</v>
      </c>
    </row>
    <row spans="1:7" r="5">
      <c t="s" r="A5" s="4">
        <v>168</v>
      </c>
      <c t="n" r="B5" s="9">
        <v>-55.6</v>
      </c>
      <c t="n" r="E5" s="9">
        <v>-55.6</v>
      </c>
    </row>
    <row spans="1:7" r="6">
      <c t="s" r="A6" s="4">
        <v>169</v>
      </c>
      <c t="n" r="B6" s="9">
        <v>1.3</v>
      </c>
      <c t="n" r="C6" s="9">
        <v>1.3</v>
      </c>
    </row>
    <row spans="1:7" r="7">
      <c t="s" r="A7" s="4">
        <v>170</v>
      </c>
      <c t="n" r="B7" s="9">
        <v>13.7</v>
      </c>
      <c t="n" r="C7" s="9">
        <v>-28.9</v>
      </c>
      <c t="n" r="E7" s="9">
        <v>42.6</v>
      </c>
    </row>
    <row spans="1:7" r="8">
      <c t="s" r="A8" s="4">
        <v>171</v>
      </c>
      <c t="n" r="B8" s="6">
        <v>-13</v>
      </c>
      <c t="n" r="F8" s="9">
        <v>-13.1</v>
      </c>
      <c t="n" r="G8" s="9">
        <v>0.1</v>
      </c>
    </row>
    <row spans="1:7" r="9">
      <c t="s" r="A9" s="4">
        <v>172</v>
      </c>
      <c t="n" r="B9" s="9">
        <v>368.1</v>
      </c>
      <c t="n" r="C9" s="9">
        <v>499.2</v>
      </c>
      <c t="n" r="D9" s="9">
        <v>344.8</v>
      </c>
      <c t="n" r="E9" s="9">
        <v>-442.2</v>
      </c>
      <c t="n" r="F9" s="9">
        <v>-36.9</v>
      </c>
      <c t="n" r="G9" s="9">
        <v>3.2</v>
      </c>
    </row>
    <row spans="1:7" r="10">
      <c t="s" r="A10" s="4">
        <v>173</v>
      </c>
      <c t="n" r="B10" s="9">
        <v>212.5</v>
      </c>
      <c t="n" r="C10" s="9">
        <v>496.7</v>
      </c>
      <c t="n" r="D10" s="9">
        <v>436.3</v>
      </c>
      <c t="n" r="E10" s="9">
        <v>-658.4</v>
      </c>
      <c t="n" r="F10" s="9">
        <v>-66.8</v>
      </c>
      <c t="n" r="G10" s="9">
        <v>4.7</v>
      </c>
    </row>
    <row spans="1:7" r="11">
      <c t="s" r="A11" s="3">
        <v>166</v>
      </c>
    </row>
    <row spans="1:7" r="12">
      <c t="s" r="A12" s="4">
        <v>167</v>
      </c>
      <c t="n" r="B12" s="9">
        <v>-2.9</v>
      </c>
      <c t="n" r="D12" s="9">
        <v>-2.7</v>
      </c>
      <c t="n" r="G12" s="9">
        <v>-0.2</v>
      </c>
    </row>
    <row spans="1:7" r="13">
      <c t="s" r="A13" s="4">
        <v>168</v>
      </c>
      <c t="n" r="B13" s="6">
        <v>-15</v>
      </c>
      <c t="n" r="E13" s="6">
        <v>-15</v>
      </c>
    </row>
    <row spans="1:7" r="14">
      <c t="s" r="A14" s="4">
        <v>169</v>
      </c>
      <c t="n" r="B14" s="9">
        <v>3.6</v>
      </c>
      <c t="n" r="C14" s="9">
        <v>3.6</v>
      </c>
    </row>
    <row spans="1:7" r="15">
      <c t="s" r="A15" s="4">
        <v>170</v>
      </c>
      <c t="n" r="B15" s="9">
        <v>13.8</v>
      </c>
      <c t="n" r="C15" s="9">
        <v>-4.6</v>
      </c>
      <c t="n" r="E15" s="9">
        <v>18.4</v>
      </c>
    </row>
    <row spans="1:7" r="16">
      <c t="s" r="A16" s="4">
        <v>171</v>
      </c>
      <c t="n" r="B16" s="9">
        <v>-6.1</v>
      </c>
      <c t="n" r="F16" s="9">
        <v>-8.699999999999999</v>
      </c>
      <c t="n" r="G16" s="9">
        <v>2.6</v>
      </c>
    </row>
    <row spans="1:7" r="17">
      <c t="s" r="A17" s="4">
        <v>174</v>
      </c>
      <c t="n" r="B17" s="9">
        <v>188.9</v>
      </c>
      <c t="n" r="D17" s="9">
        <v>57.3</v>
      </c>
      <c t="n" r="F17" s="9">
        <v>135.3</v>
      </c>
      <c t="n" r="G17" s="9">
        <v>-3.7</v>
      </c>
    </row>
    <row spans="1:7" r="18">
      <c t="s" r="A18" s="4">
        <v>175</v>
      </c>
      <c t="n" r="B18" s="7">
        <v>394.8</v>
      </c>
      <c t="n" r="C18" s="7">
        <v>495.7</v>
      </c>
      <c t="n" r="D18" s="7">
        <v>490.9</v>
      </c>
      <c t="n" r="E18" s="8">
        <v>-655</v>
      </c>
      <c t="n" r="F18" s="7">
        <v>59.8</v>
      </c>
      <c t="n" r="G18" s="7">
        <v>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2</v>
      </c>
      <c t="s" r="B1" s="2">
        <v>1</v>
      </c>
    </row>
    <row spans="1:2" r="2">
      <c t="s" r="B2" s="2">
        <v>2</v>
      </c>
    </row>
    <row spans="1:2" r="3">
      <c t="s" r="A3" s="3">
        <v>179</v>
      </c>
    </row>
    <row spans="1:2" r="4">
      <c t="s" r="A4" s="4">
        <v>82</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Statements of Cash</vt:lpstr>
      <vt:lpstr>Consolidated Balance Sheets (un</vt:lpstr>
      <vt:lpstr>Consolidated Balance Sheets (u6</vt:lpstr>
      <vt:lpstr>Consolidated Statements of Equi</vt:lpstr>
      <vt:lpstr>Basis of Presentation and Summa</vt:lpstr>
      <vt:lpstr>Inventories</vt:lpstr>
      <vt:lpstr>Debt</vt:lpstr>
      <vt:lpstr>Fair Value Measurements and Ris</vt:lpstr>
      <vt:lpstr>Income Taxes</vt:lpstr>
      <vt:lpstr>Pension Plans and Other Postret</vt:lpstr>
      <vt:lpstr>Other Balance Sheet Accounts</vt:lpstr>
      <vt:lpstr>Commitments and Contingent Liab</vt:lpstr>
      <vt:lpstr>Restructuring Expenses and Repo</vt:lpstr>
      <vt:lpstr>Other Expense (Income), net</vt:lpstr>
      <vt:lpstr>Other Comprehensive Loss</vt:lpstr>
      <vt:lpstr>Earnings Per Share</vt:lpstr>
      <vt:lpstr>Operating Segment Information</vt:lpstr>
      <vt:lpstr>Unconsolidated Affiliate</vt:lpstr>
      <vt:lpstr>Discontinued Operations</vt:lpstr>
      <vt:lpstr>Basis of Presentation and Sum23</vt:lpstr>
      <vt:lpstr>Inventories (Tables)</vt:lpstr>
      <vt:lpstr>Debt (Tables)</vt:lpstr>
      <vt:lpstr>Fair Value Measurements and R26</vt:lpstr>
      <vt:lpstr>Income Taxes (Tables)</vt:lpstr>
      <vt:lpstr>Pension Plans and Other Postr28</vt:lpstr>
      <vt:lpstr>Other Balance Sheet Accounts (T</vt:lpstr>
      <vt:lpstr>Restructuring Expenses and Re30</vt:lpstr>
      <vt:lpstr>Other Expense (Income), net (Ta</vt:lpstr>
      <vt:lpstr>Other Comprehensive Loss (Table</vt:lpstr>
      <vt:lpstr>Earnings Per Share (Tables)</vt:lpstr>
      <vt:lpstr>Operating Segment Information (</vt:lpstr>
      <vt:lpstr>Unconsolidated Affiliate (Table</vt:lpstr>
      <vt:lpstr>Discontinued Operations (Tables</vt:lpstr>
      <vt:lpstr>Basis of Presentation and Sum37</vt:lpstr>
      <vt:lpstr>Inventories (Details)</vt:lpstr>
      <vt:lpstr>Debt - Components of Debt (Deta</vt:lpstr>
      <vt:lpstr>Debt - Debt Maturity Schedule (</vt:lpstr>
      <vt:lpstr>Debt - Narrative (Details)</vt:lpstr>
      <vt:lpstr>Fair Value Measurements and R42</vt:lpstr>
      <vt:lpstr>Fair Value Measurements and R43</vt:lpstr>
      <vt:lpstr>Fair Value Measurements and R44</vt:lpstr>
      <vt:lpstr>Fair Value Measurements and R45</vt:lpstr>
      <vt:lpstr>Fair Value Measurements and R46</vt:lpstr>
      <vt:lpstr>Fair Value Measurements and R47</vt:lpstr>
      <vt:lpstr>Income Taxes (Details)</vt:lpstr>
      <vt:lpstr>Pension Plans and Other Postr49</vt:lpstr>
      <vt:lpstr>Pension Plans and Other Postr50</vt:lpstr>
      <vt:lpstr>Other Balance Sheet Accounts (D</vt:lpstr>
      <vt:lpstr>Commitments and Contingent Li52</vt:lpstr>
      <vt:lpstr>Commitments and Contingent Li53</vt:lpstr>
      <vt:lpstr>Restructuring Expenses and Re54</vt:lpstr>
      <vt:lpstr>Restructuring Expenses and Re55</vt:lpstr>
      <vt:lpstr>Restructuring Expenses and Re56</vt:lpstr>
      <vt:lpstr>Restructuring Expenses and Re57</vt:lpstr>
      <vt:lpstr>Other Expense (Income), net (De</vt:lpstr>
      <vt:lpstr>Other Comprehensive Loss - OCI </vt:lpstr>
      <vt:lpstr>Other Comprehensive Loss - AOCI</vt:lpstr>
      <vt:lpstr>Other Comprehensive Loss - Narr</vt:lpstr>
      <vt:lpstr>Earnings Per Share (Details)</vt:lpstr>
      <vt:lpstr>Operating Segment Information -</vt:lpstr>
      <vt:lpstr>Operating Segment Information64</vt:lpstr>
      <vt:lpstr>Unconsolidated Affiliate (Detai</vt:lpstr>
      <vt:lpstr>Discontinued Operations - Narra</vt:lpstr>
      <vt:lpstr>Discontinued Operations - Bal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1:46Z</dcterms:created>
  <dcterms:modified xmlns:dcterms="http://purl.org/dc/terms/" xmlns:xsi="http://www.w3.org/2001/XMLSchema-instance" xsi:type="dcterms:W3CDTF">2016-05-05T16:31:46Z</dcterms:modified>
  <dc:title xmlns:dc="http://purl.org/dc/elements/1.1/">Untitled</dc:title>
  <dc:description xmlns:dc="http://purl.org/dc/elements/1.1/"/>
  <dc:subject xmlns:dc="http://purl.org/dc/elements/1.1/"/>
  <cp:keywords/>
  <cp:category/>
</cp:coreProperties>
</file>